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ion, Noncontrolling I" sheetId="8" state="visible" r:id="rId8"/>
    <sheet xmlns:r="http://schemas.openxmlformats.org/officeDocument/2006/relationships" name="New Accounting Pronouncements" sheetId="9" state="visible" r:id="rId9"/>
    <sheet xmlns:r="http://schemas.openxmlformats.org/officeDocument/2006/relationships" name="Restructuring"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Investment Expense (Income), Ne" sheetId="14" state="visible" r:id="rId14"/>
    <sheet xmlns:r="http://schemas.openxmlformats.org/officeDocument/2006/relationships" name="Other Expense (Income), Net"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Stock Repurchase Program" sheetId="18" state="visible" r:id="rId18"/>
    <sheet xmlns:r="http://schemas.openxmlformats.org/officeDocument/2006/relationships" name="Earnings Per Share" sheetId="19" state="visible" r:id="rId19"/>
    <sheet xmlns:r="http://schemas.openxmlformats.org/officeDocument/2006/relationships" name="Pension Plans" sheetId="20" state="visible" r:id="rId20"/>
    <sheet xmlns:r="http://schemas.openxmlformats.org/officeDocument/2006/relationships" name="Contingencies and Other Accrued" sheetId="21" state="visible" r:id="rId21"/>
    <sheet xmlns:r="http://schemas.openxmlformats.org/officeDocument/2006/relationships" name="Equity"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New Accounting Pronouncements (" sheetId="26" state="visible" r:id="rId26"/>
    <sheet xmlns:r="http://schemas.openxmlformats.org/officeDocument/2006/relationships" name="Restructuring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Derivatives and Hedging (Tables" sheetId="30" state="visible" r:id="rId30"/>
    <sheet xmlns:r="http://schemas.openxmlformats.org/officeDocument/2006/relationships" name="Investment Expense (Income), _2" sheetId="31" state="visible" r:id="rId31"/>
    <sheet xmlns:r="http://schemas.openxmlformats.org/officeDocument/2006/relationships" name="Other Expense (Income), Net (Ta" sheetId="32" state="visible" r:id="rId32"/>
    <sheet xmlns:r="http://schemas.openxmlformats.org/officeDocument/2006/relationships" name="Inventories (Tables)" sheetId="33" state="visible" r:id="rId33"/>
    <sheet xmlns:r="http://schemas.openxmlformats.org/officeDocument/2006/relationships" name="Earnings Per Share (Tables)" sheetId="34" state="visible" r:id="rId34"/>
    <sheet xmlns:r="http://schemas.openxmlformats.org/officeDocument/2006/relationships" name="Pension Plans (Tables)" sheetId="35" state="visible" r:id="rId35"/>
    <sheet xmlns:r="http://schemas.openxmlformats.org/officeDocument/2006/relationships" name="Contingencies and Other Accru_2" sheetId="36" state="visible" r:id="rId36"/>
    <sheet xmlns:r="http://schemas.openxmlformats.org/officeDocument/2006/relationships" name="Equity (Tables)" sheetId="37" state="visible" r:id="rId37"/>
    <sheet xmlns:r="http://schemas.openxmlformats.org/officeDocument/2006/relationships" name="Revenue (Tables)" sheetId="38" state="visible" r:id="rId38"/>
    <sheet xmlns:r="http://schemas.openxmlformats.org/officeDocument/2006/relationships" name="Segment Information (Tables)" sheetId="39" state="visible" r:id="rId39"/>
    <sheet xmlns:r="http://schemas.openxmlformats.org/officeDocument/2006/relationships" name="Consolidation, Noncontrolling_2" sheetId="40" state="visible" r:id="rId40"/>
    <sheet xmlns:r="http://schemas.openxmlformats.org/officeDocument/2006/relationships" name="Restructuring - Additional Info" sheetId="41" state="visible" r:id="rId41"/>
    <sheet xmlns:r="http://schemas.openxmlformats.org/officeDocument/2006/relationships" name="Summary of Charges Recorded in " sheetId="42" state="visible" r:id="rId42"/>
    <sheet xmlns:r="http://schemas.openxmlformats.org/officeDocument/2006/relationships" name="Summary of Charges Recorded i_2" sheetId="43" state="visible" r:id="rId43"/>
    <sheet xmlns:r="http://schemas.openxmlformats.org/officeDocument/2006/relationships" name="Summary of Activity in Restruct" sheetId="44" state="visible" r:id="rId44"/>
    <sheet xmlns:r="http://schemas.openxmlformats.org/officeDocument/2006/relationships" name="Summary of Available-for-Sale M" sheetId="45" state="visible" r:id="rId45"/>
    <sheet xmlns:r="http://schemas.openxmlformats.org/officeDocument/2006/relationships" name="Marketable Securities - Additio" sheetId="46" state="visible" r:id="rId46"/>
    <sheet xmlns:r="http://schemas.openxmlformats.org/officeDocument/2006/relationships" name="Summary of Available-for-Sale S" sheetId="47" state="visible" r:id="rId47"/>
    <sheet xmlns:r="http://schemas.openxmlformats.org/officeDocument/2006/relationships" name="Net Carrying Values of Debt Sec" sheetId="48" state="visible" r:id="rId48"/>
    <sheet xmlns:r="http://schemas.openxmlformats.org/officeDocument/2006/relationships" name="Assets and Liabilities Measured" sheetId="49" state="visible" r:id="rId49"/>
    <sheet xmlns:r="http://schemas.openxmlformats.org/officeDocument/2006/relationships" name="Fair Value Measurements - Addit" sheetId="50" state="visible" r:id="rId50"/>
    <sheet xmlns:r="http://schemas.openxmlformats.org/officeDocument/2006/relationships" name="Fair Value and Carrying Value o" sheetId="51" state="visible" r:id="rId51"/>
    <sheet xmlns:r="http://schemas.openxmlformats.org/officeDocument/2006/relationships" name="Derivatives and Hedging - Addit" sheetId="52" state="visible" r:id="rId52"/>
    <sheet xmlns:r="http://schemas.openxmlformats.org/officeDocument/2006/relationships" name="Derivatives and Hedging - Sched" sheetId="53" state="visible" r:id="rId53"/>
    <sheet xmlns:r="http://schemas.openxmlformats.org/officeDocument/2006/relationships" name="Investment Expense (Income), _3" sheetId="54" state="visible" r:id="rId54"/>
    <sheet xmlns:r="http://schemas.openxmlformats.org/officeDocument/2006/relationships" name="Investment Expense (Income), _4" sheetId="55" state="visible" r:id="rId55"/>
    <sheet xmlns:r="http://schemas.openxmlformats.org/officeDocument/2006/relationships" name="Other Expense (Income), Net (De" sheetId="56" state="visible" r:id="rId56"/>
    <sheet xmlns:r="http://schemas.openxmlformats.org/officeDocument/2006/relationships" name="Other Expense (Income), Net (Pa" sheetId="57" state="visible" r:id="rId57"/>
    <sheet xmlns:r="http://schemas.openxmlformats.org/officeDocument/2006/relationships" name="Income Taxes - Additional Infor" sheetId="58" state="visible" r:id="rId58"/>
    <sheet xmlns:r="http://schemas.openxmlformats.org/officeDocument/2006/relationships" name="Major Classes of Inventories, N" sheetId="59" state="visible" r:id="rId59"/>
    <sheet xmlns:r="http://schemas.openxmlformats.org/officeDocument/2006/relationships" name="Stock Repurchase Program - Addi" sheetId="60" state="visible" r:id="rId60"/>
    <sheet xmlns:r="http://schemas.openxmlformats.org/officeDocument/2006/relationships" name="Reconciliation of Numerator and" sheetId="61" state="visible" r:id="rId61"/>
    <sheet xmlns:r="http://schemas.openxmlformats.org/officeDocument/2006/relationships" name="Reconciliation of Numerator a_2" sheetId="62" state="visible" r:id="rId62"/>
    <sheet xmlns:r="http://schemas.openxmlformats.org/officeDocument/2006/relationships" name="Retirement-Related Benefit Plan" sheetId="63" state="visible" r:id="rId63"/>
    <sheet xmlns:r="http://schemas.openxmlformats.org/officeDocument/2006/relationships" name="Pension Plans - Additional Info" sheetId="64" state="visible" r:id="rId64"/>
    <sheet xmlns:r="http://schemas.openxmlformats.org/officeDocument/2006/relationships" name="Changes in Accrued Warranty Bal" sheetId="65" state="visible" r:id="rId65"/>
    <sheet xmlns:r="http://schemas.openxmlformats.org/officeDocument/2006/relationships" name="Contingencies and Other Accru_3" sheetId="66" state="visible" r:id="rId66"/>
    <sheet xmlns:r="http://schemas.openxmlformats.org/officeDocument/2006/relationships" name="Components of Total Equity and " sheetId="67" state="visible" r:id="rId67"/>
    <sheet xmlns:r="http://schemas.openxmlformats.org/officeDocument/2006/relationships" name="Revenue - Additional Informatio" sheetId="68" state="visible" r:id="rId68"/>
    <sheet xmlns:r="http://schemas.openxmlformats.org/officeDocument/2006/relationships" name="Summary of Accounts Receivable " sheetId="69" state="visible" r:id="rId69"/>
    <sheet xmlns:r="http://schemas.openxmlformats.org/officeDocument/2006/relationships" name="Segment Information - Additiona" sheetId="70" state="visible" r:id="rId70"/>
    <sheet xmlns:r="http://schemas.openxmlformats.org/officeDocument/2006/relationships" name="Results of Reportable Segments "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630">
  <si>
    <t>Document and Entity Information - shares</t>
  </si>
  <si>
    <t>6 Months Ended</t>
  </si>
  <si>
    <t>Nov. 30, 2018</t>
  </si>
  <si>
    <t>Jan. 08, 2019</t>
  </si>
  <si>
    <t>Document And Entity Information [Abstract]</t>
  </si>
  <si>
    <t>Document Type</t>
  </si>
  <si>
    <t>10-Q</t>
  </si>
  <si>
    <t>Amendment Flag</t>
  </si>
  <si>
    <t>false</t>
  </si>
  <si>
    <t>Document Period End Date</t>
  </si>
  <si>
    <t>Nov. 30,
		2018</t>
  </si>
  <si>
    <t>Document Fiscal Year Focus</t>
  </si>
  <si>
    <t>Document Fiscal Period Focus</t>
  </si>
  <si>
    <t>Q2</t>
  </si>
  <si>
    <t>Trading Symbol</t>
  </si>
  <si>
    <t>RPM</t>
  </si>
  <si>
    <t>Entity Registrant Name</t>
  </si>
  <si>
    <t>RPM INTERNATIONAL INC/DE/</t>
  </si>
  <si>
    <t>Entity Central Index Key</t>
  </si>
  <si>
    <t>Current Fiscal Year End Date</t>
  </si>
  <si>
    <t>--05-31</t>
  </si>
  <si>
    <t>Entity Filer Category</t>
  </si>
  <si>
    <t>Large Accelerated Filer</t>
  </si>
  <si>
    <t>Entity Small Business</t>
  </si>
  <si>
    <t>Entity Emerging Growth Company</t>
  </si>
  <si>
    <t>Entity Common Stock, Shares Outstanding</t>
  </si>
  <si>
    <t>Consolidated Balance Sheets - USD ($) $ in Thousands</t>
  </si>
  <si>
    <t>May 31, 2018</t>
  </si>
  <si>
    <t>Current Assets</t>
  </si>
  <si>
    <t>Cash and cash equivalents</t>
  </si>
  <si>
    <t>Trade accounts receivable (less allowances of $53,678 and $46,344, respectively)</t>
  </si>
  <si>
    <t>Inventori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Total long-term liabilities</t>
  </si>
  <si>
    <t>Commitments and contingencies (Note 14)</t>
  </si>
  <si>
    <t xml:space="preserve"> </t>
  </si>
  <si>
    <t>Stockholders' Equity</t>
  </si>
  <si>
    <t>Preferred stock, par value $0.01; authorized 50,000 shares; none issued</t>
  </si>
  <si>
    <t>Common stock, par value $0.01; authorized 300,000 shares; issued 142,426 and outstanding 133,136 as of November 30, 2018; issued 141,716 and outstanding 133,647 as of May 31, 2018</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3 Months Ended</t>
  </si>
  <si>
    <t>Nov. 30, 2017</t>
  </si>
  <si>
    <t>Income Statement [Abstract]</t>
  </si>
  <si>
    <t>Net Sales</t>
  </si>
  <si>
    <t>Cost of Sales</t>
  </si>
  <si>
    <t>Gross Profit</t>
  </si>
  <si>
    <t>Selling, General and Administrative Expenses</t>
  </si>
  <si>
    <t>Restructuring Charges</t>
  </si>
  <si>
    <t>Interest Expense</t>
  </si>
  <si>
    <t>Investment Expense (Income), Net</t>
  </si>
  <si>
    <t>Other Expense (Income), Net</t>
  </si>
  <si>
    <t>Income Before Income Taxes</t>
  </si>
  <si>
    <t>Provision for Income Taxes</t>
  </si>
  <si>
    <t>Net Income</t>
  </si>
  <si>
    <t>Less: Net (Loss) Income Attributable to Noncontrolling Interests</t>
  </si>
  <si>
    <t>Net Income Attributable to RPM International Inc. Stockholders</t>
  </si>
  <si>
    <t>Average Number of Shares of Common Stock Outstanding:</t>
  </si>
  <si>
    <t>Basic</t>
  </si>
  <si>
    <t>Diluted</t>
  </si>
  <si>
    <t>[1]</t>
  </si>
  <si>
    <t>Earnings per Share of Common Stock Attributable to RPM International Inc. Stockholders:</t>
  </si>
  <si>
    <t>Cash Dividends Declared per Share of Common Stock</t>
  </si>
  <si>
    <t>There were no shares of restricted stock identified as being anti-dilutive for the three or six months ended November 30, 2018.  Restricted shares totaling 123,262 and 99,612 for the three and six months ended November 30, 2017, respectively, were excluded from the calculation of diluted earnings per share because the grant price of the restricted shares exceeded the average market price of the shares during the period and their effect, accordingly, would have been anti-dilutive. In addition, stock appreciation rights (SARs) totaling 480,000 and 890,000 for the three and six months ended November 30, 2018 and 600,000 for the three and six months ended November 30, 2017, were excluded from the calculation of diluted earnings per share as their effect would have been anti-dilutive.</t>
  </si>
  <si>
    <t>Consolidated Statements of Comprehensive Income - USD ($) $ in Thousands</t>
  </si>
  <si>
    <t>Statement Of Income And Comprehensive Income [Abstract]</t>
  </si>
  <si>
    <t>Other comprehensive income (loss), net of tax:</t>
  </si>
  <si>
    <t>Foreign currency translation adjustments</t>
  </si>
  <si>
    <t>Pension and other postretirement benefit liability adjustments (net of tax of $1,108; $1,611; $2,090 and $2,257, respectively)</t>
  </si>
  <si>
    <t>Unrealized (loss) gain on securities and other (net of tax of $124; $1,176; $543 and $1,027, respectively)</t>
  </si>
  <si>
    <t>Unrealized gain (loss) on derivatives</t>
  </si>
  <si>
    <t>Total other comprehensive (loss) income</t>
  </si>
  <si>
    <t>Total Comprehensive Income</t>
  </si>
  <si>
    <t>Less: Comprehensive Income Attributable to Noncontrolling Interests</t>
  </si>
  <si>
    <t>Comprehensive Income Attributable to RPM International Inc. Stockholders</t>
  </si>
  <si>
    <t>Consolidated Statements of Comprehensive Income (Parenthetical) - USD ($) $ in Thousands</t>
  </si>
  <si>
    <t>Pension and other postretirement benefit liability adjustments, Tax</t>
  </si>
  <si>
    <t>Unrealized gain (loss) on securities and other, Tax</t>
  </si>
  <si>
    <t>Consolidated Statements of Cash Flows - USD ($) $ in Thousands</t>
  </si>
  <si>
    <t>Cash Flows From Operating Activities:</t>
  </si>
  <si>
    <t>Net income</t>
  </si>
  <si>
    <t>Adjustments to reconcile net income to net cash provided by (used for) operating activities:</t>
  </si>
  <si>
    <t>Depreciation</t>
  </si>
  <si>
    <t>Amortization</t>
  </si>
  <si>
    <t>Restructuring charges, net of payments</t>
  </si>
  <si>
    <t>Fair value adjustments to contingent earnout obligations</t>
  </si>
  <si>
    <t>Stock-based compensation expense</t>
  </si>
  <si>
    <t>Other non-cash interest expense</t>
  </si>
  <si>
    <t>Realized/unrealized losses (gains) on marketable securities</t>
  </si>
  <si>
    <t>Loss on extinguishment of debt</t>
  </si>
  <si>
    <t>Changes in assets and liabilities, net of effect from purchases and sales of businesses:</t>
  </si>
  <si>
    <t>Decrease in receivables</t>
  </si>
  <si>
    <t>(Increase) in inventory</t>
  </si>
  <si>
    <t>(Increase) decrease in prepaid expenses and other current and long-term assets</t>
  </si>
  <si>
    <t>(Decrease) in accounts payable</t>
  </si>
  <si>
    <t>(Decrease) in accrued compensation and benefits</t>
  </si>
  <si>
    <t>Increase (decrease) in accrued losses</t>
  </si>
  <si>
    <t>Increase in other accrued liabilities</t>
  </si>
  <si>
    <t>Cash Provided By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Shares repurchased and shares returned for taxes</t>
  </si>
  <si>
    <t>Payments of acquisition-related contingent consideration</t>
  </si>
  <si>
    <t>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Conversion of Debt to Equity</t>
  </si>
  <si>
    <t>In connection with the redemption of all of our outstanding 2.25% convertible senior notes in November 2018, we recognized a loss of $3.1 million, due to the fair value measurement of the instrument on the date of conversion.</t>
  </si>
  <si>
    <t>Consolidation, Noncontrolling Interests and Basis of Presentation</t>
  </si>
  <si>
    <t>Accounting Policies [Abstract]</t>
  </si>
  <si>
    <t>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 and six month periods ended November 30, 2018 and 2017. For further information, refer to the consolidated financial statements and notes included in our Annual Report on Form 10-K for the year ended May 31, 2018.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t>
  </si>
  <si>
    <t>New Accounting Pronouncements</t>
  </si>
  <si>
    <t>Accounting Changes And Error Corrections [Abstract]</t>
  </si>
  <si>
    <t xml:space="preserve">NOTE 2 — NEW ACCOUNTING PRONOUNCEMENTS Effective June 1, 2018, we adopted Accounting Standards Update (“ASU”) 2014-09, “Revenue from Contracts with Customers,” and all the related amendments included within Accounting Standards Codification 606 (“ASC 606”), using the modified retrospective method of adoption. Under the modified retrospective method, comparative periods are not restated. The new standard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 a result of our adoption procedures, we determined that revenue recognition for our broad portfolio of products and services will remain largely unchanged. Accordingly, our adoption of the new standard did not have a material impact on our overall Consolidated Financial Statements. Refer to Note 16, “Revenue,” and Note 17, “Segment Information,” for additional information. In January 2016, the FASB issued ASU No. 2016-01, “Recognition and Measurement of Financial Assets and Financial Liabilities,” which provides amended guidance for certain aspects of recognition, measurement and disclosure of financial instruments. The standard is effective for fiscal years beginning after December 15, 2017, including interim periods. The main provisions of the standard impact how we account for changes in the fair value of our marketable securities currently classified as available-for-sale. Unrealized gains and losses on available-for-sale equity securities are required to be recognized in earnings rather than in other comprehensive income. Our adoption of the new standard during fiscal 2019 did not have a material effect on our results of operations, financial condition or liquidity. See Note 4, “Marketable Securities,” for additional information.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have selected the alternative transition method for adoption, which we will adopt on June 1, 2019 and are still evaluating the impact this guidance will have on our Consolidated Financial Statements. At a minimum, total assets and total liabilities will increase in the period the ASU is adopted.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We do not believe that any of the additional elements of this release will have a material impact on our consolidated financial statements. We will adopt the new disclosure requirement beginning with our third quarter Form 10-Q for the period ending February 28, 2019. In August 2016, the FASB issued ASU 2016-15, “Classification of Certain Cash Receipts and Cash Payments,” which makes a number of changes meant to add or clarify guidance on the classification of certain cash receipts and payments in the statement of cash flows. Our June 1, 2018 adoption of the new guidance, which we applied retrospectively to all periods presented, did not have a material impact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We adopted the new guidance as of June 1, 2018 and do not expect this revised guidance to have a material impact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Our June 1, 2018 adoption of the new guidance did not have a material impact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our adoption of this guidance to have a material impact on our Consolidated Financial Statements.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We are currently reviewing, but adoption of this guidance is not expected to have a material impact on our Consolidated Financial Statements. In August 2018, the FASB issued ASU 2018-15, “Intangible—Goodwill and Other- Internal-Use Software (Subtopic 350-40), Customer’s Accounting for Implementation Costs Incurred in a Cloud Computing Arrangement That Is a Service Contract.” The update makes a number of changes meant to help entities evaluate the accounting for fees paid by a customer in a cloud computing arrangement (hosting arrangement), by providing guidance in determining when the arrangement includes a software license. This guidance is effective for fiscal years, and interim periods within those fiscal years, beginning after December 15, 2019. Our early adoption of this revised guidance as of June 1, 2018 did not have a material impact on our Consolidated Financial Statements. </t>
  </si>
  <si>
    <t>Restructuring</t>
  </si>
  <si>
    <t>Restructuring And Related Activities [Abstract]</t>
  </si>
  <si>
    <t xml:space="preserve">NOTE 3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contract cancellation costs and other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2020 MAP to Growth Between May and August 2018, we approved and implemented the initial phases of a multi-year restructuring plan, the 2020 Margin Acceleration Plan (“2020 MAP to Growth”). The initial phases of our plan affected on all of our reportable segments as well as our corporate/nonoperating segment and focused on margin improvement by simplifying business processes; reducing inventory categories and rationalizing SKUs; eliminating underperforming businesses; reducing headcount and working capital; and improving operating efficiency. The majority of the activities included in the initial phases of the restructuring activities have been completed. During the second quarter ended November 30, 2018, we formally announced the final phases of our 2020 MAP to Growth. This multi-year restructuring is expected to increase operational efficiency while maintaining our entrepreneurial growth culture and will include three additional phases between September 2018 and December 2020. Our execution of the restructuring plan will continue to drive the de-layering and simplification of management and businesses associated with group realignment. We will implement four center-led functional areas including manufacturing and operations; procurement and supply chain; information technology; and accounting and finance. Our restructuring plan will optimize our manufacturing facilities and will ultimately provide more efficient plant and distribution facilities. In the first phase of the restructuring we are implementing the planned closure of twelve plants and seven warehouses. We also expect to incur additional severance and benefit costs as part of our planned closure of these facilities. Throughout the additional phases of our MAP to Growth initiative, we will continue to assess and find areas of improvement and cost savings. As such, the final implementation of the aforementioned phases and total expected costs are subject to change. In addition to the announced plan, we have continued to broaden the scope of our MAP to Growth initiative, specifically in consolidation of the general and administrative areas, potential outsourcing, as well as additional future plant closures and consolidations; the estimated costs of which have not yet been finalized. The current total expected costs associated with this plan are outlined in the table below and decreased by approximately $5.7 million compared to our previous estimate, primarily attributable to a reduction in expected facility closure and other related costs within our industrial segment as well as a reduction in the expected severance charges within our consumer segment. All activities under our 2020 MAP to Growth are anticipated to be completed by the end of calendar year 2020. A summary of the charges recorded in connection with restructuring by reportable segment during fiscal 2019 is as follows:
Three Months Ended
Six Months Ended
Cumulative Costs
Total Expected
(in thousands)
November 30, 2018
November 30, 2018
to Date
Costs
Consumer Segment:
Severance and benefit costs (a)
$
279
$
1,830
$
7,482
$
8,710
Facility closure and other related costs
170
170
5,309
12,445
Other asset write-offs
2
2
2
2
Total Charges
$
451
$
2,002
$
12,793
$
21,157
Industrial Segment:
Severance and benefit costs (b)
$
3,407
$
9,772
$
11,944
$
12,396
Facility closure and other related costs
867
1,303
2,347
21,800
Other asset write-offs
149
727
2,097
2,097
Total Charges
$
4,423
$
11,802
$
16,388
$
36,293
Specialty Segment:
Severance and benefit costs (c)
$
1,786
$
3,933
$
3,933
$
5,367
Facility closure and other related costs
-
-
-
3,776
Other asset write-offs
3
3
3
3
Total Charges
$
1,789
$
3,936
$
3,936
$
9,146
Corporate/Other Segment:
Severance and benefit costs (d)
$
1,061
$
10,060
$
12,196
$
12,657
Total Charges
$
1,061
$
10,060
$
12,196
$
12,657
Consolidated:
Severance and benefit costs
$
6,533
$
25,595
$
35,555
$
39,130
Facility closure and other related costs
1,037
1,473
7,656
38,021
Other asset write-offs
154
732
2,102
2,102
Total Charges
$
7,724
$
27,800
$
45,313
$
79,253
(a)
Current quarter charges include $0.3 million associated with elimination of 35 positions. Current year charges include $1.8 million associated with the elimination of 44 positions.
(b)
Current quarter charges include $3.4 million associated with the elimination of 54 positions. Current year charges include $9.6 million associated with the elimination of 148 positions and $0.2 million additional charges associated with the prior elimination of one position within the legal function during fiscal 2018.
(c)
Current quarter charges include $1.8 million associated with the elimination of 60 positions. Current year charges include $3.9 million associated with the elimination of 107 positions.
(d)
Reflects charges related to the severance of two corporate executives, as well as accelerated vesting of equity awards for two corporate executives, four specialty segment executives and three industrial segment executives in connection with the aforementioned restructuring activities. A summary of the activity in the restructuring reserves related to our 2020 MAP to Growth is as follows:
(in thousands)
Severance and Benefits Costs
Facility Closure and Other Related Costs
Other Asset Write-Offs
Total
Balance at August 31, 2018
$
10,960
$
5,364
$
-
$
16,324
Additions charged to expense
6,533
1,037
154
7,724
Cash payments charged against reserve
(6,013
)
(1,330
)
-
(7,343
)
Non-cash charges included above (e)
(1,053
)
(2,536
)
(154
)
(3,743
)
Balance at November 30, 2018
$
10,427
$
2,535
$
-
$
12,962
(in thousands)
Severance and Benefits Costs
Facility Closure and Other Related Costs
Other Asset Write-Offs
Total
Balance at June 1, 2018
$
9,957
$
6,184
$
1,373
$
17,514
Additions charged to expense
25,595
1,473
732
27,800
Cash payments charged against reserve
(18,588
)
(1,748
)
(20,336
)
Non-cash charges included above (e)
(6,537
)
(3,374
)
(2,105
)
(12,016
)
Balance at November 30, 2018
$
10,427
$
2,535
$
-
$
12,962
(e)
Non-cash charges primarily include accelerated vesting of equity awards and asset-write offs. In connection with our 2020 MAP to Growth, during the second quarter of fiscal 2019, we incurred approximately $2.6 million and $1.0 million of inventory-related charges at our industrial and consumer segments, respectively. During the first half of fiscal 2019, we incurred approximately $7.1 million and $1.3 million of inventory-related charges at our industrial and consumer segments, respectively. The inventory-related charges are partially offset by a favorable adjustment of approximately $0.2 million to the previous write-off at our consumer segment. All of the aforementioned inventory-related charges are recorded in cost of sales in our Consolidated Statements of Income. These inventory charges were the result of product line and SKU rationalization initiatives in connection with our overall plan of restructuring. </t>
  </si>
  <si>
    <t>Marketable Securities</t>
  </si>
  <si>
    <t>Investments Debt And Equity Securities [Abstract]</t>
  </si>
  <si>
    <t>NOTE 4 — MARKETABLE SECURITIES The following tables summarize available-for-sale marketable securities held at November 30, 2018 and May 31, 2018 by asset type:
Available-For-Sale Securities
(In thousands)
Amortized Cost
Gross Unrealized Gains
Gross Unrealized Losses
Fair Value (Net Carrying Amount)
November 30, 2018
Fixed maturity:
U.S. treasury and other government
$
23,292
$
26
$
(535
)
$
22,783
Corporate bonds
411
29
-
440
Total available-for-sale securities
$
23,703
$
55
$
(535
)
$
23,223
Available-For-Sale Securities
(In thousands)
Amortized Cost
Gross Unrealized Gains
Gross Unrealized Losses
Fair Value (Net Carrying Amount)
May 31, 2018
Equity securities:
Mutual funds - foreign
$
46,123
$
1,839
$
(1,197
)
$
46,765
Mutual funds - domestic
99,833
727
(2,770
)
97,790
Total equity securities
145,956
2,566
(3,967
)
144,555
Fixed maturity:
U.S. treasury and other government
23,562
39
(552
)
23,049
Corporate bonds
432
43
(8
)
467
Total fixed maturity securities
23,994
82
(560
)
23,516
Total
$
169,950
$
2,648
$
(4,527
)
$
168,071
Marketable securities, included in other current and long-term assets totaling $7.8 million and $15.4 million at November 30, 2018, respectively, and included in other current and long-term assets totaling $97.4 million and $70.7 million at May 31, 2018,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debt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loss) within stockholders’ equity. Other-than-temporary declines in market value from original cost are reflected in investment income, net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During fiscal 2019, we adopted ASU 2016-01, “Recognition and Measurement of Financial Assets and Liabilities,” which requires gains and losses on marketable equity securities to be recognized in earnings rather than in other comprehensive income. Prior to adoption, equity securities were included in our available-for-sale portfolio and unrealized changes in fair value were recognized through other comprehensive (loss) income until realized, at which point we recorded a gain or loss on sale. Gross realized gains and losses on sales of marketable securities are included in investment (income), net in the Consolidated Statements of Income. Refer to Note 7, “Investment Expense (Income), Net,” for further details. Summarized below are the available-for-sale securities we held at November 30, 2018 and May 31, 2018 that were in an unrealized loss position and that were included in accumulated other comprehensive (loss), aggregated by the length of time the investments had been in that position:
November 30, 2018
May 31, 2018
(In thousands)
Fair Value
Gross Unrealized Losses
Fair Value
Gross Unrealized Losses
Total investments with unrealized losses
$
20,215
$
(535
)
$
106,253
$
(4,527
)
Unrealized losses with a loss position for less than 12 months
2,646
(19
)
68,376
(1,570
)
Unrealized losses with a loss position for more than 12 months
17,569
(516
)
37,877
(2,957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November 30, 2018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As such, we continue to closely evaluate the status of our investments and our ability and intent to hold these investments. The net carrying values of debt securities at November 30, 2018, by contractual maturity, are shown below. Expected maturities may differ from contractual maturities because the issuers of the securities may have the right to prepay obligations without prepayment penalties.
(In thousands)
Amortized
Fair
Due:
Less than one year
$
7,897
$
7,841
One year through five years
11,576
11,282
Six years through ten years
3,294
3,152
After ten years
936
948
$
23,703
$
23,223</t>
  </si>
  <si>
    <t>Fair Value Measurements</t>
  </si>
  <si>
    <t>Fair Value Disclosures [Abstract]</t>
  </si>
  <si>
    <t>NOTE 5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November 30, 2018
Available-for-sale debt securities:
U.S. Treasury and other government
$
-
$
22,783
$
-
$
22,783
Corporate bonds
440
440
Total available-for-sale debt securities
-
23,223
-
23,223
Trading and other equity securities:
Mutual funds - foreign
43,940
43,940
Mutual funds - domestic
84,726
84,726
Total trading and other equity securities
-
128,666
-
128,666
Contingent consideration
15,999
15,999
Total
$
-
$
151,889
$
15,999
$
167,888
(In thousands)
Quoted in Active Markets for Identical (Level 1)
Significant Other Observable Inputs (Level 2)
Significant Unobservable Inputs (Level 3)
Fair Value at May 31, 2018
U.S. Treasury and other government
$
-
$
23,049
$
-
$
23,049
Corporate bonds
467
467
Mutual funds - foreign
47,410
47,410
Mutual funds - domestic
107,017
107,017
Contingent consideration
(17,998
)
(17,998
)
Total
$
-
$
177,943
$
(17,998
)
$
159,945
Our investments in available-for-sale debt securities and trading and other equity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the first half of fiscal 2019, we paid approximately $4.7 million for settlements of contingent consideration obligations relating to certain performance milestones that were established in prior periods and achieved during the current period, and recorded an increase in the accrual for approximately $2.7 million related to fair value adjustments. During the first half of fiscal 2018, we paid approximately $3.3 million for settlements of contingent consideration obligations relating to certain performance milestones that were established in prior periods and achieved during last year’s first half. These amounts are reported in payments of acquisition-related contingent consideration in cash flows from operations and from financing activities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November 30, 2018 and May 31, 2018,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November 30, 2018 and May 31, 2018 are as follows:
At November 30, 2018
(In thousands)
Carrying Value
Fair Value
Cash and cash equivalents
$
226,914
$
226,914
Marketable equity securities
116,669
116,669
Marketable debt securities
23,223
23,223
Long-term debt, including current portion
2,372,742
2,313,513
At May 31, 2018
(In thousands)
Carrying Value
Fair Value
Cash and cash equivalents
$
244,422
$
244,422
Marketable equity securities
144,555
144,555
Marketable debt securities
23,516
23,516
Long-term debt, including current portion
2,174,144
2,215,458</t>
  </si>
  <si>
    <t>Derivatives and Hedging</t>
  </si>
  <si>
    <t>Derivative Instruments And Hedging Activities Disclosure [Abstract]</t>
  </si>
  <si>
    <t>NOTE 6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Net Investment Hedge In October 2017, as a means of mitigating the impact of currency fluctuations on our Euro investments in foreign entities, we executed a fair value hedge and two cross currency swaps, in which we will pay variable rate interest in Euros and receive fixed rate interest in U.S. Dollars with a combined notional amount of approximately €85.25 million ($100 million U.S. Dollar equivalent), and which have a maturity date of November 2022. This effectively converts a portion of our U.S. Dollar denominated fixed-rate debt to Euro denominated variable rate debt. The fair value hedge is recognized at fair value in our Consolidated Balance Sheets, while changes in the fair value of the hedge are recognized in interest expense in our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ccumulated other comprehensive income (“AOCI”) to offset the changes in the values of the net investments being hedged. Amounts released from AOCI and reclassified into interest expense did not have a material impact on our Consolidated Financial Statements for any period presented. Derivatives Designated as Cash Flow Hedging Instruments We have designated certain forward contracts as hedging instruments pursuant to ASC No. 815 (“ASC 815”), “Derivatives and Hedging.” Changes in the fair value of these highly effective hedges are recorded as a component of AOCI. During the period in which a forecasted transaction affects earnings, amounts previously recorded as a component of AOCI are reclassified into earnings as a component of cost of sales. Amounts released from AOCI and reclassified into earnings did not have a material impact on our Consolidated Financial Statements for any period presented. As of May 31, 2018 the notional amount of the forward contracts held to sell international currencies was $8.7 million, while there was no amount held at November 30, 2018. Derivatives Not Designated as Hedges At November 30, 2018, we held one foreign currency forward contract designed to reduce our exposure to changes in the cash flows of intercompany foreign-currency-denominated loans related to changes in foreign currency exchange rates by fixing the functional currency cash flows. The contract has not been designated as a hedge; therefore, the changes in fair value of the derivative are recognized in earnings as a component of other (income) expense. Amounts recognized in earnings did not have a material impact on our Consolidated Financial Statements for any period presented. As of November 30, 2018 and May 31, 2018, the notional amounts of the forward contract held to purchase foreign currencies was $15.0 million and $147.4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 based observable inputs, including interest rate curves, foreign currency rates, as well as future and basis point spreads, as applicable. The fair values of qualifying and non-qualifying instruments used in hedging transactions as of November 30, 2018 and May 31, 2018 are as follows:
(in thousands)
Fair Value
Derivatives Designated as Hedging Instruments
Balance Sheet Location
November 30, 2018
May 31, 2018
Assets:
Foreign Currency Exchange (Cash Flow)
Other Current Assets
$
-
$
133
Cross Currency Swap (Net Investment)
Other Current Assets
3,001
2,580
Cross Currency Swap (Net Investment)
Other Assets (Long-Term)
4,560
1,986
Liabilities:
Interest Rate Swap (Fair Value)
Other Accrued Liabilities
811
441
Cross Currency Swap (Net Investment)
Other Long-Term Liabilities
4,475
5,293
Interest Rate Swap (Fair Value)
Other Long-Term Liabilities
2,616
2,634
(in thousands)
Fair Value
Derivatives Not Designated as Hedging Instruments
Balance Sheet Location
November 30, 2018
May 31, 2018
Assets:
Foreign Currency Exchange
Other Current Assets
$
12
$
7
Liabilities:
Foreign Currency Exchange
Other Accrued Liabilities
-
2,985</t>
  </si>
  <si>
    <t>Other Income And Expenses [Abstract]</t>
  </si>
  <si>
    <t xml:space="preserve">NOTE 7 — Investment expense (income), net, consists of the following components:
Three Months Ended
Six Months Ended
November 30,
November 30,
November 30,
November 30,
(In thousands)
2018
2017
2018
2017
Interest (income)
$
(828
)
$
(1,297
)
$
(1,732
)
$
(2,191
)
Net loss (gain) on marketable securities
8,520
(2,037
)
8,134
(4,897
)
Dividend (income)
(659
)
(405
)
(1,802
)
(1,104
)
Investment expense (income), net
$
7,033
$
(3,739
)
$
4,600
$
(8,192
) Net Loss (Gain) on Marketable Securities During the second quarter of fiscal 2019, we recognized gross realized losses on sales of marketable securities of $1.0 million and unrealized losses on trading securities of $1.0 million. For the first half of fiscal 2019, we recognized realized gains and losses on sales of securities of $0.2 million and $1.2 million, respectively, and unrealized gains and losses on trading securities of $0.5 million and $1.1 million, respectively. During the three and six-month periods ended November 30, 2018, we recognized $6.5 million in unrealized losses on marketable equity securities as a result of our adoption of ASU 2016-01. During the second quarter of fiscal 2018, we recognized gross realized gains on sales of marketable securities of $2.0 million. For the first half of fiscal 2018, we recognized gross realized gains and losses on sales of marketable securities of $6.1 million and $1.2 million, respectively. </t>
  </si>
  <si>
    <t xml:space="preserve">NOTE 8 — Other expense (income), net, consists of the following components:
Three Months Ended
Six Months Ended
November 30,
November 30,
November 30,
November 30,
(In thousands)
2018
2017
2018
2017
Royalty expense (income), net
$
63
$
(178
)
$
66
$
90
(Income) related to unconsolidated equity affiliates
(48
)
(244
)
(166
)
(517
)
Pension non-service costs
346
-
774
-
Loss on extinguishment of debt (a)
3,051
-
3,051
-
Other expense (income), net
$
3,412
$
(422
)
$
3,725
$
(427
)
(a)
In connection with the redemption of all of our outstanding 2.25% convertible senior notes in November 2018, we recognized a loss of $3.1 million, due to the fair value measurement of the instrument on the date of conversion. </t>
  </si>
  <si>
    <t>Income Tax Disclosure [Abstract]</t>
  </si>
  <si>
    <t>NOTE 9 — INCOME TAXES On December 22, 2017 the Tax Cuts and Jobs Act (“Act”) was enacted into law. The income tax effects of changes in tax laws are recognized in the period when enacted. The Act provides for numerous significant tax law changes and modifications with varying effective dates. Generally, the more significant provisions of the Act that impacted us for the year ended May 31, 2018 included the reduction in the corporate income tax rate from 35% to 21%, the creation of a territorial tax system (with a one-time mandatory tax on previously deferred foreign earnings) and allowance for immediate capital expensing of certain qualified property. The corporate tax rate reduction was effective for RPM as of January 1, 2018 and, accordingly, reduced our fiscal year 2018 federal statutory rate to a blended rate of approximately 29.2%. The significant provisions of the Act which impact us for fiscal 2019 include the full federal statutory rate reduction to 21% and the repeal of the domestic production activities deduction. Also effective for our fiscal 2019 are provisions of the Act that subject us to current U.S. tax on global intangible low-taxed income (“GILTI”) earned by certain foreign subsidiaries and allows a benefit for foreign-derived intangible income (“FDII”). Subsequent to the enactment of the Act, the SEC staff issued SAB 118, which provides guidance on accounting for the tax effects of the Act. SAB 118 provides a measurement period that should not extend beyond one year from the Act’s enactment date for companies to complete the applicable accounting under ASC 740. In accordance with SAB 118 and based on the information available as of May 31, 2018, we recorded a net provisional income tax expense of $7.3 million in accordance with the applicable provisions of the Act. The net provisional income tax expense was comprised of a benefit of $15.7 million related to the provisional re-measurement of our U.S. deferred tax assets and liabilities at the reduced U.S. corporate tax rates, a provisional expense of $67.9 million for the transition tax on unremitted earnings from foreign subsidiaries, and a provisional benefit of $44.9 million for the partial reversal of existing deferred tax liabilities recorded for the estimated tax cost associated with unremitted foreign earnings not considered permanently reinvested. During the six months ended November 30, 2018, we have not recorded any adjustments to the provisional amounts recorded at May 31, 2018, as a result of the Act, related to the remeasurement of our U.S. deferred balances, the existing deferred tax liabilities recorded for the estimated tax cost associated with unremitted foreign earnings not considered permanently reinvested We have made sufficient progress in our calculation to reasonably estimate the tax impact related to GILTI and FDII for the year ended May 31, 2019 and included it in the estimated annual effective tax rate. The impact of GILTI and FDII was not material for the six months ended November 30, 2018. We will continue to refine our calculations, which may result in changes to the expected impact for fiscal year 2019. The effective income tax rate of 26.2% for the three-months ended November 30, 2018 compares to an effective income tax rate of 12.2% for the three-month period ended November 30, 2017. The effective tax rate for the three-months ended November 30, 2018 reflects variances from the lower effective tax rates of certain of our foreign subsidiaries, the benefit of the domestic manufacturing deduction, partially offset by the unfavorable impact of state and local taxes. Additionally, during the three-months ended November 30, 2017 we recorded favorable discrete tax adjustments of $2.0 million for the excess tax benefits related to equity compensation and $18.0 million related to the implementation of a foreign legal entity restructuring and corresponding planning strategy. The effective income tax rate of 24.7% for the six-months ended November 30, 2018 compares to an effective tax rate of 19.6% for the six-months ended November 30, 2017. The effective tax rate for the six-months ended November 30, 2018 reflects variances from the lower effective tax rates of certain of our foreign subsidiaries, the benefit of the domestic manufacturing deduction, partially offset by the unfavorable impact of state and local taxes. Additionally, during the six-months ended November 30, 2017 we recorded favorable discrete tax adjustments of $3.5 million for the excess tax benefits related to equity compensation, $18.0 million related to the implementation of a foreign legal entity restructuring and corresponding planning strategy, and $9.0 million related to foreign tax credit planning. Our deferred tax liability for unremitted foreign earnings was adjusted to $19.9 million as of May 31, 2018. The $19.9 million deferred tax liability represented our estimate of the foreign tax cost associated with our preliminary estimate of $549.8 million of foreign earnings that are not considered to be permanently reinvested. As of November 30, 2018, the amount of these earnings has changed to approximately $419.5 million and the deferred tax liability was adjusted to $19.1 million to reflect the impact of foreign exchange. The reduction to the earnings amounts no longer permanently reinvested is due principally to distributions made during the first quarter of this this fiscal year which were not subject to foreign withholding taxes. We have not provided for foreign withholding or income taxes on the remaining foreign subsidiaries’ undistributed earnings because such earnings have been retained and reinvested by the subsidiaries as of November 30, 2018. Accordingly, no provision has been made for foreign withholding or income taxes, which may become payable if the remaining undistributed earnings of foreign subsidiaries were paid to us as dividends.</t>
  </si>
  <si>
    <t>Inventory Disclosure [Abstract]</t>
  </si>
  <si>
    <t>NOTE 10 — INVENTORIES Inventories, net of reserves, were composed of the following major classes:
November 30, 2018
May 31, 2018
(In thousands)
Raw material and supplies
$
304,108
$
288,201
Finished goods
575,525
546,260
Total Inventory, Net of Reserves
$
879,633
$
834,461</t>
  </si>
  <si>
    <t>Stock Repurchase Program</t>
  </si>
  <si>
    <t>Equity [Abstract]</t>
  </si>
  <si>
    <t xml:space="preserve">NOTE 11 — STOCK REPURCHASE PROGRAM On January 8, 2008, we announced our authorization of a stock repurchase program under which we may repurchase shares of RPM International Inc. common stock at management’s discretion for general corporate purposes. As announced on November 28, 2018, our goal is to return $1.5 billion in capital to stockholders by May 31, 2021 through dividends and share repurchases.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November 30, 2018, we repurchased 1,144,952 shares of our common stock at a cost of approximately $75.0 million, or an average cost of $65.50 per share, under this program. During the six months ended November 30, 2018, we repurchased 1,248,398 shares of our common stock at a cost of approximately $82.0 million, or an average cost of $65.68 per share, under this program. During the three and six month periods ended November 30, 2017, we did not repurchase any shares of our common stock under this program. </t>
  </si>
  <si>
    <t>Earnings Per Share</t>
  </si>
  <si>
    <t>Earnings Per Share [Abstract]</t>
  </si>
  <si>
    <t xml:space="preserve">NOTE 12 — EARNINGS PER SHARE The following table sets forth the reconciliation of the numerator and denominator of basic and diluted earnings per share for the three and six-month periods ended November 30, 2018 and 2017. For the three and six months ended November 30, 2017, and three months ended November 30, 2018, basic and diluted earnings per share were calculated using the two-class method. For the six months ended November 30, 2018, basic earnings per share was calculated using two-class method and diluted earnings per share was calculated using the treasury method.
Three Months Ended
Six Months Ended
November 30,
November 30,
November 30,
November 30,
(In thousands, except per share amounts)
2018
2017
2018
2017
Numerator for earnings per share:
Net income attributable to RPM International Inc. stockholders
$
49,224
$
95,463
$
118,988
$
211,879
Less: Allocation of earnings and dividends to participating securities
(460
)
(1,313
)
(936
)
(2,828
)
Net income available to common shareholders - basic
48,764
94,150
118,052
209,051
Add: Undistributed earnings reallocated to unvested shareholders
3
7
Add: Allocation of earnings and dividends to participating securities
936
Add: Income effect of contingently issuable shares
1,379
2,756
Net income available to common shareholders - diluted
$
48,764
$
95,532
$
118,988
$
211,814
Denominator for basic and diluted earnings per share:
Basic weighted average common shares
131,058
131,163
131,467
131,204
Average diluted options and awards
609
514
1,811
544
Additional shares issuable assuming conversion of convertible securities (1)
3,915
3,915
Total shares for diluted earnings per share (2)
131,667
135,592
133,278
135,663
Earnings Per Share of Common Stock Attributable to
RPM International Inc. Stockholders:
Basic Earnings Per Share of Common Stock
$
0.37
$
0.72
$
0.90
$
1.59
Diluted Earnings Per Share of Common Stock
$
0.37
$
0.70
$
0.89
$
1.56
(1)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On November 27, 2018, we redeemed all of our 2.25% convertible senior notes due 2020, primarily for cash, but also issued 598,601 shares of RPM common stock in the transaction.
(2)
There were no shares of restricted stock identified as being anti-dilutive for the three or six months ended November 30, 2018. Restricted shares totaling 123,262 and 99,612 for the three and six months ended November 30, 2017, respectively, were excluded from the calculation of diluted earnings per share because the grant price of the restricted shares exceeded the average market price of the shares during the period and their effect, accordingly, would have been anti-dilutive. In addition, stock appreciation rights (SARs) totaling 480,000 and 890,000 for the three and six months ended November 30, 2018 and 600,000 for the three and six months ended November 30, 2017, were excluded from the calculation of diluted earnings per share as their effect would have been anti-dilutive. </t>
  </si>
  <si>
    <t>Pension Plans</t>
  </si>
  <si>
    <t>Compensation And Retirement Disclosure [Abstract]</t>
  </si>
  <si>
    <t xml:space="preserve">NOTE 13 — PENSION PLANS We offer defined benefit pension plans, defined contribution pension plans, and various postretirement benefit plans. The following tables provide the retirement-related benefit plans’ impact on income before income taxes for the three and six months ended November 30, 2018 and 2017:
U.S. Plans
Non-U.S. Plans
Three Months Ended
Three Months Ended
November 30,
November 30,
November 30,
November 30,
Pension Benefits
2018
2017
2018
2017
(In thousands)
Service cost
$
9,382
$
9,465
$
1,219
$
1,175
Interest cost
5,497
4,379
1,399
1,145
Expected return on plan assets
(8,467
)
(8,086
)
(2,051
)
(1,978
)
Amortization of:
Prior service cost (credit)
29
29
(8
)
(6
)
Net actuarial losses recognized
3,272
3,618
319
419
Net Periodic Benefit Cost
$
9,713
$
9,405
$
878
$
755
U.S. Plans
Non-U.S. Plans
Three Months Ended
Three Months Ended
November 30,
November 30,
November 30,
November 30,
Postretirement Benefits
2018
2017
2018
2017
(In thousands)
Service cost
$
-
$
-
$
392
$
311
Interest cost
48
43
291
224
Amortization of:
Prior service (credit)
(55
)
(55
)
Net actuarial (gains) losses recognized
(6
)
6
115
79
Net Periodic Benefit (Credit) Cost
$
(13
)
$
(6
)
$
798
$
614
U.S. Plans
Non-U.S. Plans
Six Months Ended
Six Months Ended
November 30,
November 30,
November 30,
November 30,
Pension Benefits
2018
2017
2018
2017
(In thousands)
Service cost
$
18,764
$
18,930
$
2,438
$
2,350
Interest cost
10,994
8,758
2,798
2,290
Expected return on plan assets
(16,934
)
(16,172
)
(4,102
)
(3,956
)
Amortization of:
Prior service cost (credit)
58
58
(16
)
(12
)
Net actuarial losses recognized
6,544
7,236
638
838
Net Periodic Benefit Cost
$
19,426
$
18,810
$
1,756
$
1,510
U.S. Plans
Non-U.S. Plans
Six Months Ended
Six Months Ended
November 30,
November 30,
November 30,
November 30,
Postretirement Benefits
2018
2017
2018
2017
(In thousands)
Service cost
$
-
$
-
$
784
$
622
Interest cost
96
86
582
448
Amortization of:
Prior service (credit)
(110
)
(110
)
-
-
Net actuarial (gains) losses recognized
(12
)
12
230
158
Net Periodic Benefit (Credit) Cost
$
(26
)
$
(12
)
$
1,596
$
1,228
Due to slightly higher discount rates and increased asset values, offset by higher interest cost and lump sum mortality rates, pension expense for fiscal 2019 is comparable to our fiscal 2018 pension expense level. We expect that pension expense will fluctuate on a year-to-year basis, depending upon the investment performance of plan assets and potential changes in interest rates, but such changes are not expected to be material to our consolidated financial results. We previously disclosed in our financial statements for the fiscal year ended May 31, 2018 that we expected to contribute approximately $1.3 million to our retirement plans in the U.S. and approximately $8.1 million to plans outside the U.S. during the current fiscal year, and as of November 30, 2018, those amounts remain unchanged. </t>
  </si>
  <si>
    <t>Contingencies and Other Accrued Losses</t>
  </si>
  <si>
    <t>Commitments And Contingencies Disclosure [Abstract]</t>
  </si>
  <si>
    <t>NOTE 14 — CONTINGENCIES AND OTHER ACCRUED LOSSE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November 30, 2018,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reduction of sales, as a component of cost of sales, or within selling, general and administrative expense.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Six Months Ended
November 30,
November 30,
November 30,
November 30,
2018
2017
2018
2017
(In thousands)
Beginning Balance
$
10,585
$
15,771
$
11,721
$
19,149
Deductions (1)
(6,660
)
(6,030
)
(13,274
)
(14,671
)
Provision charged to expense
5,938
4,716
11,416
9,979
Ending Balance
$
9,863
$
14,457
$
9,863
$
14,457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In general, our environmental accruals are undiscounted liabilities, which are exclusive of claims against third parties,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Both we and our General Counsel filed motions to dismiss the complaint on February 24, 2017. Those motions to dismiss the complaint were denied by the Court on September 29, 2017. We and our General Counsel filed answers to the complaint on October 16, 2017. Formal discovery commenced in January 2018 and is ongoing. We intend to continue to contest the allegations in the complaint vigorously.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With respect to a previously disclosed case pending against one of our subsidiaries in which both trade secret and trademark infringement had been alleged, during the quarter ended November 30, 2018, we agreed to settle the case for $6.5 million.</t>
  </si>
  <si>
    <t>Equity</t>
  </si>
  <si>
    <t>NOTE 15 — The following tables illustrate the components of total equity and comprehensive income for the three and six months ended November 30, 2018 and 2017:
(In thousands)
Total RPM International Inc. Equity
Noncontrolling Interest
Total Equity
Total Equity at August 31, 2018
$
1,610,447
$
2,932
$
1,613,379
Net income (loss)
49,224
(51
)
49,173
Other Comprehensive Income:
Foreign currency translation adjustments
(12,336
)
91
(12,245
)
Pension and other postretirement benefit liability adjustments, net of tax
3,428
3,428
Unrealized (loss) on securities and other, net of tax
(1,515
)
(1,515
)
Unrealized gain on derivatives, net of tax
2,349
2,349
Total Other Comprehensive (Loss) Income, net of tax
(8,074
)
91
(7,983
)
Comprehensive Income
41,150
40
41,190
Dividends paid
(46,482
)
(46,482
)
Other
797
567
1,364
Shares repurchased and returned for taxes
(2,879
)
(2,879
)
Share repurchases under repurchase program
(74,998
)
(74,998
)
Stock based compensation expense - included in SG&amp;A
6,227
6,227
Stock based compensation expense - included in restructuring expense
1,053
1,053
Convertible bond redemption
(2,808
)
(2,808
)
Total Equity at November 30, 2018
$
1,532,507
$
3,539
$
1,536,046
(In thousands)
Total RPM International Inc. Equity
Noncontrolling Interest
Total Equity
Total Equity at August 31, 2017
$
1,559,111
$
3,092
$
1,562,203
Net income
95,463
395
95,858
Other Comprehensive Income:
Foreign currency translation adjustments
(8,086
)
(72
)
(8,158
)
Pension and other postretirement benefit liability adjustments, net of tax
3,066
3,066
Unrealized gain on securities, net of tax
2,549
2,549
Unrealized loss on derivatives, net of tax
(2,746
)
(2,746
)
Total Other Comprehensive Income, net of tax
(5,217
)
(72
)
(5,289
)
Comprehensive Income
90,246
323
90,569
Dividends paid
(42,789
)
(42,789
)
Other noncontrolling interest activity
(647
)
(647
)
Shares repurchased and returned for taxes
(6,779
)
(6,779
)
Stock based compensation expense
6,964
6,964
Total Equity at November 30, 2017
$
1,606,753
$
2,768
$
1,609,521
(In thousands)
Total International Inc. Equity
Noncontrolling Interest
Total Equity
Total equity at May 31, 2018
$
1,630,773
$
2,765
$
1,633,538
Net income
118,988
371
119,359
Other Comprehensive Income:
Foreign currency translation adjustments
(52,768
)
(167
)
(52,935
)
Pension and other postretirement benefit liability adjustments, net of tax
6,483
6,483
Unrealized gain on securities and other, net of tax
962
962
Unrealized gain on derivatives, net of tax
3,271
3,271
Total Other Comprehensive (Loss), net of tax
(42,052
)
(167
)
(42,219
)
Comprehensive Income
76,936
204
77,140
Dividends paid
(89,196
)
(89,196
)
Other
(2,037
)
570
(1,467
)
Shares repurchased and returned for taxes
(16,466
)
(16,466
)
Share repurchases under repurchase program
(81,992
)
(81,992
)
Stock based compensation expense - included in SG&amp;A
12,896
12,896
Stock based compensation expense - included in restructuring expense
4,401
4,401
Convertible bond redemption
(2,808
)
(2,808
)
Total Equity at November 30, 2018
$
1,532,507
$
3,539
$
1,536,046
(In thousands)
Total International Inc. Equity
Noncontrolling Interest
Total Equity
Total equity at May 31, 2017
$
1,436,061
$
2,639
$
1,438,700
Net income
211,879
882
212,761
Other Comprehensive Income:
Foreign currency translation adjustments
36,361
(41
)
36,320
Pension and other postretirement benefit liability adjustments, net of tax
3,695
3,695
Unrealized gain on securities, net of tax
2,471
2,471
Unrealized (loss) on derivatives, net of tax
(3,140
)
(3,140
)
Total Other Comprehensive (Loss), net of tax
39,387
(41
)
39,346
Comprehensive Income
251,266
841
252,107
Dividends paid
(82,878
)
(82,878
)
Other noncontrolling interest activity
(712
)
(712
)
Shares repurchased and returned for taxes
(12,125
)
(12,125
)
Stock based compensation expense
14,429
14,429
Total Equity at November 30, 2017
$
1,606,753
$
2,768
$
1,609,521</t>
  </si>
  <si>
    <t>Revenue</t>
  </si>
  <si>
    <t>Revenue From Contract With Customer [Abstract]</t>
  </si>
  <si>
    <t>NOTE 16 – REVENUE We operate a portfolio of businesses and product lines that manufacture and sell a variety of specialty paints, protective coatings and roofing systems, sealants and adhesive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17, “Segment Information,” for further details regarding our disaggregated revenues as well as a description of each of the unique revenue streams related to each of our three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14.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Accounts receivable, net of allowances, and net contract assets (liabilities) consisted of the following:
November 30, 2018
August 31, 2018
$ Change
% Change
(In thousands, except percents)
Accounts receivable, less allowance
$
1,013,030
$
1,070,626
$
(57,596
)
-5.4
%
Contract assets
$
15,955
$
23,580
$
(7,625
)
-32.3
%
Contract liabilities - short-term
(23,454
)
(26,702
)
3,248
-12.2
%
Net Contract Liabilities
$
(7,499
)
$
(3,122
)
$
(4,377
)
140.2
%
November 30, 2018
May 31, 2018
$ Change
% Change
(In thousands, except percents)
Accounts receivable, less allowance
$
1,013,030
$
1,113,818
$
(100,788
)
-9.0
%
Contract assets
$
15,955
$
18,212
$
(2,257
)
-12.4
%
Contract liabilities - short-term
(23,454
)
(23,335
)
(119
)
0.5
%
Net Contract Liabilities
$
(7,499
)
$
(5,123
)
$
(2,376
)
46.4
% The allowance for doubtful accounts reflects our best estimate of probable losses inherent in the accounts receivable balance. We determine the allowance based on known troubled accounts, historical experience, and other currently available evidence. The $4.4 million change in our net contract liabilities from August 31, 2018 to November 30, 2018 and the $2.4 million change in our net contract liabilities from May 31, 2018 to November 30, 2018 resulted primarily from the seasonality associated with construction jobs in progress during peak summer months versus later in the calendar year, as well as the timing of revenue recognition under the new standard. We also record long-term deferred revenue, which amounted to $65.3 million and $64.1 million as of November 30, 2018 and May 31, 2018, respectively. The long-term portion of deferred revenue is related to assurance type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t>
  </si>
  <si>
    <t>Segment Information</t>
  </si>
  <si>
    <t>Segment Reporting [Abstract]</t>
  </si>
  <si>
    <t>NOTE 17 — SEGMENT INFORMATION During the quarter ended August 31, 2018, we made the determination to streamline certain businesses and management structures within our industrial reportable segment. As a result, our former tremco illbruck Group, Tremco Group and several components from our Performance Coatings Group, including our Euclid and Flowcrete businesses, were combined to form a new Construction Products Group. There were no changes in the composition of any of our reportable segments and, therefore, previously reported business segment information remains unchanged.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consumer reportable segment and the specialty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ix operating segments represent components of our business for which separate financial information is available that is utilized on a regular basis by our chief operating decision maker in determining how to allocate the assets of the company and evaluate performance. These six operating segments are each managed by an operating segment manager, who is responsible for the day-to-day operating decisions and performance evaluation of the operating segment’s underlying businesse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wo separate operating segments — Construction Products Group and Performance Coatings Group. Products and services within this reportable segment include construction chemicals, roofing systems, weatherproofing and other sealants, and polymer flooring.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cosmetic companies and through distributors. This reportable segment comprises three operating segments — Rust-Oleum Group, DAP Group and SPG-Consumer Group. Products within this reportable segment include specialty, hobby and professional paints; nail enamels; caulks; adhesives; silicone sealants and wood stains.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November 30, 2018
Industrial Segment
Consumer Segment
Specialty Segment
Consolidated
(In thousands)
Net Sales (based on shipping location)
United States
$
375,953
$
336,081
$
159,352
$
871,386
Foreign
Canada
61,754
23,403
17,085
102,242
Europe
189,095
55,653
25,094
269,842
Latin America
44,858
7,281
364
52,503
Asia Pacific
28,708
7,919
10,092
46,719
Other Foreign
17,600
2,239
-
19,839
Total Foreign
342,015
96,495
52,635
491,145
Total
$
717,968
$
432,576
$
211,987
$
1,362,531
Three Months Ended November 30, 2017
Industrial Segment
Consumer Segment
Specialty Segment
Consolidated
(In thousands)
Net Sales (based on shipping location)
United States
$
361,932
$
315,642
$
156,137
$
833,711
Foreign
Canada
63,217
23,660
6,054
92,931
Europe
183,093
57,226
23,585
263,904
Latin America
49,028
7,943
289
57,260
Asia Pacific
28,398
8,736
11,015
48,149
Other Foreign
17,237
2,224
-
19,461
Total Foreign
340,973
99,789
40,943
481,705
Total
$
702,905
$
415,431
$
197,080
$
1,315,416
Six Months Ended November 30, 2018
Industrial Segment
Consumer Segment
Specialty Segment
Consolidated
(In thousands)
Net Sales (based on shipping location)
United States
$
818,574
$
717,748
$
315,737
$
1,852,059
Foreign
Canada
122,763
52,409
23,847
199,019
Europe
372,209
115,229
48,980
536,418
Latin America
92,485
13,402
670
106,557
Asia Pacific
59,211
14,831
15,573
89,615
Other Foreign
34,699
4,153
-
38,852
Total Foreign
681,367
200,024
89,070
970,461
Total
$
1,499,941
$
917,772
$
404,807
$
2,822,520
Six Months Ended November 30, 2017
Industrial Segment
Consumer Segment
Specialty Segment
Consolidated
(In thousands)
Net Sales (based on shipping location)
United States
$
761,220
$
640,292
$
306,561
$
1,708,073
Foreign
Canada
126,051
50,237
13,110
189,398
Europe
362,176
117,681
48,624
528,481
Latin America
94,552
13,636
754
108,942
Asia Pacific
55,065
16,608
16,513
88,186
Other Foreign
33,609
4,121
-
37,730
Total Foreign
671,453
202,283
79,001
952,737
Total
$
1,432,673
$
842,575
$
385,562
$
2,660,810
Three Months Ended
Six Months Ended
November 30,
November 30,
November 30,
November 30,
2018
2017
2018
2017
(In thousands)
Income (Loss) Before Income Taxes
Industrial Segment
$
54,393
$
67,696
$
123,450
$
156,598
Consumer Segment
41,239
45,085
92,535
117,453
Specialty Segment
29,979
34,439
57,780
67,606
Corporate/Other
(59,018
)
(38,039
)
(115,234
)
(77,192
)
Consolidated
$
66,593
$
109,181
$
158,531
$
264,465</t>
  </si>
  <si>
    <t>Subsequent Events</t>
  </si>
  <si>
    <t>Subsequent Events [Abstract]</t>
  </si>
  <si>
    <t>NOTE 18 — SUBSEQUENT EVENTS Subsequent to the end of our second quarter, on December 13, 2018, we acquired Siamons International Inc, provider of the Concrobium branded specialty cleaning products. The company, which is based in Ontario, Canada, has annual net sales of approximately $20.0 million, and will be included in our consumer reportable segment. As of January 8, 2019, we have repurchased 1,470,647 shares of RPM common stock since November 30, 2018, at a cost of approximately $86.0 million, or an average of $58.46, under the stock repurchase program described in Note 11.</t>
  </si>
  <si>
    <t>New Accounting Pronouncements (Policies)</t>
  </si>
  <si>
    <t xml:space="preserve">NEW ACCOUNTING PRONOUNCEMENTS Effective June 1, 2018, we adopted Accounting Standards Update (“ASU”) 2014-09, “Revenue from Contracts with Customers,” and all the related amendments included within Accounting Standards Codification 606 (“ASC 606”), using the modified retrospective method of adoption. Under the modified retrospective method, comparative periods are not restated. The new standard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 a result of our adoption procedures, we determined that revenue recognition for our broad portfolio of products and services will remain largely unchanged. Accordingly, our adoption of the new standard did not have a material impact on our overall Consolidated Financial Statements. Refer to Note 16, “Revenue,” and Note 17, “Segment Information,” for additional information. In January 2016, the FASB issued ASU No. 2016-01, “Recognition and Measurement of Financial Assets and Financial Liabilities,” which provides amended guidance for certain aspects of recognition, measurement and disclosure of financial instruments. The standard is effective for fiscal years beginning after December 15, 2017, including interim periods. The main provisions of the standard impact how we account for changes in the fair value of our marketable securities currently classified as available-for-sale. Unrealized gains and losses on available-for-sale equity securities are required to be recognized in earnings rather than in other comprehensive income. Our adoption of the new standard during fiscal 2019 did not have a material effect on our results of operations, financial condition or liquidity. See Note 4, “Marketable Securities,” for additional information.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have selected the alternative transition method for adoption, which we will adopt on June 1, 2019 and are still evaluating the impact this guidance will have on our Consolidated Financial Statements. At a minimum, total assets and total liabilities will increase in the period the ASU is adopted.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We do not believe that any of the additional elements of this release will have a material impact on our consolidated financial statements. We will adopt the new disclosure requirement beginning with our third quarter Form 10-Q for the period ending February 28, 2019. In August 2016, the FASB issued ASU 2016-15, “Classification of Certain Cash Receipts and Cash Payments,” which makes a number of changes meant to add or clarify guidance on the classification of certain cash receipts and payments in the statement of cash flows. Our June 1, 2018 adoption of the new guidance, which we applied retrospectively to all periods presented, did not have a material impact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We adopted the new guidance as of June 1, 2018 and do not expect this revised guidance to have a material impact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Our June 1, 2018 adoption of the new guidance did not have a material impact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our adoption of this guidance to have a material impact on our Consolidated Financial Statements.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We are currently reviewing, but adoption of this guidance is not expected to have a material impact on our Consolidated Financial Statements. In August 2018, the FASB issued ASU 2018-15, “Intangible—Goodwill and Other- Internal-Use Software (Subtopic 350-40), Customer’s Accounting for Implementation Costs Incurred in a Cloud Computing Arrangement That Is a Service Contract.” The update makes a number of changes meant to help entities evaluate the accounting for fees paid by a customer in a cloud computing arrangement (hosting arrangement), by providing guidance in determining when the arrangement includes a software license. This guidance is effective for fiscal years, and interim periods within those fiscal years, beginning after December 15, 2019. Our early adoption of this revised guidance as of June 1, 2018 did not have a material impact on our Consolidated Financial Statements. </t>
  </si>
  <si>
    <t>Restructuring (Tables)</t>
  </si>
  <si>
    <t>Summary of Charges Recorded in Connection with Restructuring by Reportable Segment</t>
  </si>
  <si>
    <t xml:space="preserve">A summary of the charges recorded in connection with restructuring by reportable segment during fiscal 2019 is as follows:
Three Months Ended
Six Months Ended
Cumulative Costs
Total Expected
(in thousands)
November 30, 2018
November 30, 2018
to Date
Costs
Consumer Segment:
Severance and benefit costs (a)
$
279
$
1,830
$
7,482
$
8,710
Facility closure and other related costs
170
170
5,309
12,445
Other asset write-offs
2
2
2
2
Total Charges
$
451
$
2,002
$
12,793
$
21,157
Industrial Segment:
Severance and benefit costs (b)
$
3,407
$
9,772
$
11,944
$
12,396
Facility closure and other related costs
867
1,303
2,347
21,800
Other asset write-offs
149
727
2,097
2,097
Total Charges
$
4,423
$
11,802
$
16,388
$
36,293
Specialty Segment:
Severance and benefit costs (c)
$
1,786
$
3,933
$
3,933
$
5,367
Facility closure and other related costs
-
-
-
3,776
Other asset write-offs
3
3
3
3
Total Charges
$
1,789
$
3,936
$
3,936
$
9,146
Corporate/Other Segment:
Severance and benefit costs (d)
$
1,061
$
10,060
$
12,196
$
12,657
Total Charges
$
1,061
$
10,060
$
12,196
$
12,657
Consolidated:
Severance and benefit costs
$
6,533
$
25,595
$
35,555
$
39,130
Facility closure and other related costs
1,037
1,473
7,656
38,021
Other asset write-offs
154
732
2,102
2,102
Total Charges
$
7,724
$
27,800
$
45,313
$
79,253
(a)
Current quarter charges include $0.3 million associated with elimination of 35 positions. Current year charges include $1.8 million associated with the elimination of 44 positions.
(b)
Current quarter charges include $3.4 million associated with the elimination of 54 positions. Current year charges include $9.6 million associated with the elimination of 148 positions and $0.2 million additional charges associated with the prior elimination of one position within the legal function during fiscal 2018.
(c)
Current quarter charges include $1.8 million associated with the elimination of 60 positions. Current year charges include $3.9 million associated with the elimination of 107 positions.
(d)
Reflects charges related to the severance of two corporate executives, as well as accelerated vesting of equity awards for two corporate executives, four specialty segment executives and three industrial segment executives in connection with the aforementioned restructuring activities. </t>
  </si>
  <si>
    <t>Summary of Activity in Restructuring Reserves</t>
  </si>
  <si>
    <t>A summary of the activity in the restructuring reserves related to our 2020 MAP to Growth is as follows:
(in thousands)
Severance and Benefits Costs
Facility Closure and Other Related Costs
Other Asset Write-Offs
Total
Balance at August 31, 2018
$
10,960
$
5,364
$
-
$
16,324
Additions charged to expense
6,533
1,037
154
7,724
Cash payments charged against reserve
(6,013
)
(1,330
)
-
(7,343
)
Non-cash charges included above (e)
(1,053
)
(2,536
)
(154
)
(3,743
)
Balance at November 30, 2018
$
10,427
$
2,535
$
-
$
12,962
(in thousands)
Severance and Benefits Costs
Facility Closure and Other Related Costs
Other Asset Write-Offs
Total
Balance at June 1, 2018
$
9,957
$
6,184
$
1,373
$
17,514
Additions charged to expense
25,595
1,473
732
27,800
Cash payments charged against reserve
(18,588
)
(1,748
)
(20,336
)
Non-cash charges included above (e)
(6,537
)
(3,374
)
(2,105
)
(12,016
)
Balance at November 30, 2018
$
10,427
$
2,535
$
-
$
12,962
(e)
Non-cash charges primarily include accelerated vesting of equity awards and asset-write offs.</t>
  </si>
  <si>
    <t>Marketable Securities (Tables)</t>
  </si>
  <si>
    <t>Summary of Available-for-Sale Marketable Securities by Asset Type</t>
  </si>
  <si>
    <t>The following tables summarize available-for-sale marketable securities held at November 30, 2018 and May 31, 2018 by asset type:
Available-For-Sale Securities
(In thousands)
Amortized Cost
Gross Unrealized Gains
Gross Unrealized Losses
Fair Value (Net Carrying Amount)
November 30, 2018
Fixed maturity:
U.S. treasury and other government
$
23,292
$
26
$
(535
)
$
22,783
Corporate bonds
411
29
-
440
Total available-for-sale securities
$
23,703
$
55
$
(535
)
$
23,223
Available-For-Sale Securities
(In thousands)
Amortized Cost
Gross Unrealized Gains
Gross Unrealized Losses
Fair Value (Net Carrying Amount)
May 31, 2018
Equity securities:
Mutual funds - foreign
$
46,123
$
1,839
$
(1,197
)
$
46,765
Mutual funds - domestic
99,833
727
(2,770
)
97,790
Total equity securities
145,956
2,566
(3,967
)
144,555
Fixed maturity:
U.S. treasury and other government
23,562
39
(552
)
23,049
Corporate bonds
432
43
(8
)
467
Total fixed maturity securities
23,994
82
(560
)
23,516
Total
$
169,950
$
2,648
$
(4,527
)
$
168,071</t>
  </si>
  <si>
    <t>Summary of Available-for-Sale Securities in Unrealized Loss Position and Included in Accumulated Other Comprehensive (Loss), Aggregated by Length of Time Investments</t>
  </si>
  <si>
    <t>Summarized below are the available-for-sale securities we held at November 30, 2018 and May 31, 2018 that were in an unrealized loss position and that were included in accumulated other comprehensive (loss), aggregated by the length of time the investments had been in that position:
November 30, 2018
May 31, 2018
(In thousands)
Fair Value
Gross Unrealized Losses
Fair Value
Gross Unrealized Losses
Total investments with unrealized losses
$
20,215
$
(535
)
$
106,253
$
(4,527
)
Unrealized losses with a loss position for less than 12 months
2,646
(19
)
68,376
(1,570
)
Unrealized losses with a loss position for more than 12 months
17,569
(516
)
37,877
(2,957
)</t>
  </si>
  <si>
    <t>Net Carrying Values of Debt Securities by Contractual Maturity</t>
  </si>
  <si>
    <t>The net carrying values of debt securities at November 30, 2018, by contractual maturity, are shown below. Expected maturities may differ from contractual maturities because the issuers of the securities may have the right to prepay obligations without prepayment penalties.
(In thousands)
Amortized
Fair
Due:
Less than one year
$
7,897
$
7,841
One year through five years
11,576
11,282
Six years through ten years
3,294
3,152
After ten years
936
948
$
23,703
$
23,223</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November 30, 2018
Available-for-sale debt securities:
U.S. Treasury and other government
$
-
$
22,783
$
-
$
22,783
Corporate bonds
440
440
Total available-for-sale debt securities
-
23,223
-
23,223
Trading and other equity securities:
Mutual funds - foreign
43,940
43,940
Mutual funds - domestic
84,726
84,726
Total trading and other equity securities
-
128,666
-
128,666
Contingent consideration
15,999
15,999
Total
$
-
$
151,889
$
15,999
$
167,888
(In thousands)
Quoted in Active Markets for Identical (Level 1)
Significant Other Observable Inputs (Level 2)
Significant Unobservable Inputs (Level 3)
Fair Value at May 31, 2018
U.S. Treasury and other government
$
-
$
23,049
$
-
$
23,049
Corporate bonds
467
467
Mutual funds - foreign
47,410
47,410
Mutual funds - domestic
107,017
107,017
Contingent consideration
(17,998
)
(17,998
)
Total
$
-
$
177,943
$
(17,998
)
$
159,945</t>
  </si>
  <si>
    <t>Fair Value and Carrying Value of Financial Instruments and Long-Term Debt</t>
  </si>
  <si>
    <t>Based on the analysis performed, the fair value and the carrying value of our financial instruments and long-term debt as of November 30, 2018 and May 31, 2018 are as follows:
At November 30, 2018
(In thousands)
Carrying Value
Fair Value
Cash and cash equivalents
$
226,914
$
226,914
Marketable equity securities
116,669
116,669
Marketable debt securities
23,223
23,223
Long-term debt, including current portion
2,372,742
2,313,513
At May 31, 2018
(In thousands)
Carrying Value
Fair Value
Cash and cash equivalents
$
244,422
$
244,422
Marketable equity securities
144,555
144,555
Marketable debt securities
23,516
23,516
Long-term debt, including current portion
2,174,144
2,215,458</t>
  </si>
  <si>
    <t>Derivatives and Hedging (Tables)</t>
  </si>
  <si>
    <t>Schedule of Fair Values of Qualifying and Non-Qualifying Instruments Used in Hedging Transactions</t>
  </si>
  <si>
    <t>The fair values of qualifying and non-qualifying instruments used in hedging transactions as of November 30, 2018 and May 31, 2018 are as follows:
(in thousands)
Fair Value
Derivatives Designated as Hedging Instruments
Balance Sheet Location
November 30, 2018
May 31, 2018
Assets:
Foreign Currency Exchange (Cash Flow)
Other Current Assets
$
-
$
133
Cross Currency Swap (Net Investment)
Other Current Assets
3,001
2,580
Cross Currency Swap (Net Investment)
Other Assets (Long-Term)
4,560
1,986
Liabilities:
Interest Rate Swap (Fair Value)
Other Accrued Liabilities
811
441
Cross Currency Swap (Net Investment)
Other Long-Term Liabilities
4,475
5,293
Interest Rate Swap (Fair Value)
Other Long-Term Liabilities
2,616
2,634
(in thousands)
Fair Value
Derivatives Not Designated as Hedging Instruments
Balance Sheet Location
November 30, 2018
May 31, 2018
Assets:
Foreign Currency Exchange
Other Current Assets
$
12
$
7
Liabilities:
Foreign Currency Exchange
Other Accrued Liabilities
-
2,985</t>
  </si>
  <si>
    <t>Investment Expense (Income), Net (Tables)</t>
  </si>
  <si>
    <t>Investment expense (income), net, consists of the following components:
Three Months Ended
Six Months Ended
November 30,
November 30,
November 30,
November 30,
(In thousands)
2018
2017
2018
2017
Interest (income)
$
(828
)
$
(1,297
)
$
(1,732
)
$
(2,191
)
Net loss (gain) on marketable securities
8,520
(2,037
)
8,134
(4,897
)
Dividend (income)
(659
)
(405
)
(1,802
)
(1,104
)
Investment expense (income), net
$
7,033
$
(3,739
)
$
4,600
$
(8,192
)</t>
  </si>
  <si>
    <t>Other Expense (Income), Net (Tables)</t>
  </si>
  <si>
    <t xml:space="preserve">Other expense (income), net, consists of the following components:
Three Months Ended
Six Months Ended
November 30,
November 30,
November 30,
November 30,
(In thousands)
2018
2017
2018
2017
Royalty expense (income), net
$
63
$
(178
)
$
66
$
90
(Income) related to unconsolidated equity affiliates
(48
)
(244
)
(166
)
(517
)
Pension non-service costs
346
-
774
-
Loss on extinguishment of debt (a)
3,051
-
3,051
-
Other expense (income), net
$
3,412
$
(422
)
$
3,725
$
(427
)
(a)
In connection with the redemption of all of our outstanding 2.25% convertible senior notes in November 2018, we recognized a loss of $3.1 million, due to the fair value measurement of the instrument on the date of conversion. </t>
  </si>
  <si>
    <t>Inventories (Tables)</t>
  </si>
  <si>
    <t>Major Classes of Inventories, Net of Reserves</t>
  </si>
  <si>
    <t>Inventories, net of reserves, were composed of the following major classes:
November 30, 2018
May 31, 2018
(In thousands)
Raw material and supplies
$
304,108
$
288,201
Finished goods
575,525
546,260
Total Inventory, Net of Reserves
$
879,633
$
834,461</t>
  </si>
  <si>
    <t>Earnings Per Share (Tables)</t>
  </si>
  <si>
    <t>Reconciliation of Numerator and Denominator of Basic and Diluted Earnings Per Share</t>
  </si>
  <si>
    <t xml:space="preserve">The following table sets forth the reconciliation of the numerator and denominator of basic and diluted earnings per share for the three and six-month periods ended November 30, 2018 and 2017. For the three and six months ended November 30, 2017, and three months ended November 30, 2018, basic and diluted earnings per share were calculated using the two-class method. For the six months ended November 30, 2018, basic earnings per share was calculated using two-class method and diluted earnings per share was calculated using the treasury method.
Three Months Ended
Six Months Ended
November 30,
November 30,
November 30,
November 30,
(In thousands, except per share amounts)
2018
2017
2018
2017
Numerator for earnings per share:
Net income attributable to RPM International Inc. stockholders
$
49,224
$
95,463
$
118,988
$
211,879
Less: Allocation of earnings and dividends to participating securities
(460
)
(1,313
)
(936
)
(2,828
)
Net income available to common shareholders - basic
48,764
94,150
118,052
209,051
Add: Undistributed earnings reallocated to unvested shareholders
3
7
Add: Allocation of earnings and dividends to participating securities
936
Add: Income effect of contingently issuable shares
1,379
2,756
Net income available to common shareholders - diluted
$
48,764
$
95,532
$
118,988
$
211,814
Denominator for basic and diluted earnings per share:
Basic weighted average common shares
131,058
131,163
131,467
131,204
Average diluted options and awards
609
514
1,811
544
Additional shares issuable assuming conversion of convertible securities (1)
3,915
3,915
Total shares for diluted earnings per share (2)
131,667
135,592
133,278
135,663
Earnings Per Share of Common Stock Attributable to
RPM International Inc. Stockholders:
Basic Earnings Per Share of Common Stock
$
0.37
$
0.72
$
0.90
$
1.59
Diluted Earnings Per Share of Common Stock
$
0.37
$
0.70
$
0.89
$
1.56
(1)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On November 27, 2018, we redeemed all of our 2.25% convertible senior notes due 2020, primarily for cash, but also issued 598,601 shares of RPM common stock in the transaction.
(2)
There were no shares of restricted stock identified as being anti-dilutive for the three or six months ended November 30, 2018. Restricted shares totaling 123,262 and 99,612 for the three and six months ended November 30, 2017, respectively, were excluded from the calculation of diluted earnings per share because the grant price of the restricted shares exceeded the average market price of the shares during the period and their effect, accordingly, would have been anti-dilutive. In addition, stock appreciation rights (SARs) totaling 480,000 and 890,000 for the three and six months ended November 30, 2018 and 600,000 for the three and six months ended November 30, 2017, were excluded from the calculation of diluted earnings per share as their effect would have been anti-dilutive. </t>
  </si>
  <si>
    <t>Pension Plans (Tables)</t>
  </si>
  <si>
    <t>Retirement-Related Benefit Plans' Impact on Income Before Income Taxes</t>
  </si>
  <si>
    <t>The following tables provide the retirement-related benefit plans’ impact on income before income taxes for the three and six months ended November 30, 2018 and 2017:
U.S. Plans
Non-U.S. Plans
Three Months Ended
Three Months Ended
November 30,
November 30,
November 30,
November 30,
Pension Benefits
2018
2017
2018
2017
(In thousands)
Service cost
$
9,382
$
9,465
$
1,219
$
1,175
Interest cost
5,497
4,379
1,399
1,145
Expected return on plan assets
(8,467
)
(8,086
)
(2,051
)
(1,978
)
Amortization of:
Prior service cost (credit)
29
29
(8
)
(6
)
Net actuarial losses recognized
3,272
3,618
319
419
Net Periodic Benefit Cost
$
9,713
$
9,405
$
878
$
755
U.S. Plans
Non-U.S. Plans
Three Months Ended
Three Months Ended
November 30,
November 30,
November 30,
November 30,
Postretirement Benefits
2018
2017
2018
2017
(In thousands)
Service cost
$
-
$
-
$
392
$
311
Interest cost
48
43
291
224
Amortization of:
Prior service (credit)
(55
)
(55
)
Net actuarial (gains) losses recognized
(6
)
6
115
79
Net Periodic Benefit (Credit) Cost
$
(13
)
$
(6
)
$
798
$
614
U.S. Plans
Non-U.S. Plans
Six Months Ended
Six Months Ended
November 30,
November 30,
November 30,
November 30,
Pension Benefits
2018
2017
2018
2017
(In thousands)
Service cost
$
18,764
$
18,930
$
2,438
$
2,350
Interest cost
10,994
8,758
2,798
2,290
Expected return on plan assets
(16,934
)
(16,172
)
(4,102
)
(3,956
)
Amortization of:
Prior service cost (credit)
58
58
(16
)
(12
)
Net actuarial losses recognized
6,544
7,236
638
838
Net Periodic Benefit Cost
$
19,426
$
18,810
$
1,756
$
1,510
U.S. Plans
Non-U.S. Plans
Six Months Ended
Six Months Ended
November 30,
November 30,
November 30,
November 30,
Postretirement Benefits
2018
2017
2018
2017
(In thousands)
Service cost
$
-
$
-
$
784
$
622
Interest cost
96
86
582
448
Amortization of:
Prior service (credit)
(110
)
(110
)
-
-
Net actuarial (gains) losses recognized
(12
)
12
230
158
Net Periodic Benefit (Credit) Cost
$
(26
)
$
(12
)
$
1,596
$
1,228</t>
  </si>
  <si>
    <t>Contingencies and Other Accrued Losses (Tables)</t>
  </si>
  <si>
    <t>Changes in Accrued Warranty Balances</t>
  </si>
  <si>
    <t>The following table includes the changes in our accrued warranty balances:
Three Months Ended
Six Months Ended
November 30,
November 30,
November 30,
November 30,
2018
2017
2018
2017
(In thousands)
Beginning Balance
$
10,585
$
15,771
$
11,721
$
19,149
Deductions (1)
(6,660
)
(6,030
)
(13,274
)
(14,671
)
Provision charged to expense
5,938
4,716
11,416
9,979
Ending Balance
$
9,863
$
14,457
$
9,863
$
14,457
(1)
Primarily claims paid during the year.</t>
  </si>
  <si>
    <t>Equity (Tables)</t>
  </si>
  <si>
    <t>Components of Total Equity and Comprehensive Income</t>
  </si>
  <si>
    <t>The following tables illustrate the components of total equity and comprehensive income for the three and six months ended November 30, 2018 and 2017:
(In thousands)
Total RPM International Inc. Equity
Noncontrolling Interest
Total Equity
Total Equity at August 31, 2018
$
1,610,447
$
2,932
$
1,613,379
Net income (loss)
49,224
(51
)
49,173
Other Comprehensive Income:
Foreign currency translation adjustments
(12,336
)
91
(12,245
)
Pension and other postretirement benefit liability adjustments, net of tax
3,428
3,428
Unrealized (loss) on securities and other, net of tax
(1,515
)
(1,515
)
Unrealized gain on derivatives, net of tax
2,349
2,349
Total Other Comprehensive (Loss) Income, net of tax
(8,074
)
91
(7,983
)
Comprehensive Income
41,150
40
41,190
Dividends paid
(46,482
)
(46,482
)
Other
797
567
1,364
Shares repurchased and returned for taxes
(2,879
)
(2,879
)
Share repurchases under repurchase program
(74,998
)
(74,998
)
Stock based compensation expense - included in SG&amp;A
6,227
6,227
Stock based compensation expense - included in restructuring expense
1,053
1,053
Convertible bond redemption
(2,808
)
(2,808
)
Total Equity at November 30, 2018
$
1,532,507
$
3,539
$
1,536,046
(In thousands)
Total RPM International Inc. Equity
Noncontrolling Interest
Total Equity
Total Equity at August 31, 2017
$
1,559,111
$
3,092
$
1,562,203
Net income
95,463
395
95,858
Other Comprehensive Income:
Foreign currency translation adjustments
(8,086
)
(72
)
(8,158
)
Pension and other postretirement benefit liability adjustments, net of tax
3,066
3,066
Unrealized gain on securities, net of tax
2,549
2,549
Unrealized loss on derivatives, net of tax
(2,746
)
(2,746
)
Total Other Comprehensive Income, net of tax
(5,217
)
(72
)
(5,289
)
Comprehensive Income
90,246
323
90,569
Dividends paid
(42,789
)
(42,789
)
Other noncontrolling interest activity
(647
)
(647
)
Shares repurchased and returned for taxes
(6,779
)
(6,779
)
Stock based compensation expense
6,964
6,964
Total Equity at November 30, 2017
$
1,606,753
$
2,768
$
1,609,521
(In thousands)
Total International Inc. Equity
Noncontrolling Interest
Total Equity
Total equity at May 31, 2018
$
1,630,773
$
2,765
$
1,633,538
Net income
118,988
371
119,359
Other Comprehensive Income:
Foreign currency translation adjustments
(52,768
)
(167
)
(52,935
)
Pension and other postretirement benefit liability adjustments, net of tax
6,483
6,483
Unrealized gain on securities and other, net of tax
962
962
Unrealized gain on derivatives, net of tax
3,271
3,271
Total Other Comprehensive (Loss), net of tax
(42,052
)
(167
)
(42,219
)
Comprehensive Income
76,936
204
77,140
Dividends paid
(89,196
)
(89,196
)
Other
(2,037
)
570
(1,467
)
Shares repurchased and returned for taxes
(16,466
)
(16,466
)
Share repurchases under repurchase program
(81,992
)
(81,992
)
Stock based compensation expense - included in SG&amp;A
12,896
12,896
Stock based compensation expense - included in restructuring expense
4,401
4,401
Convertible bond redemption
(2,808
)
(2,808
)
Total Equity at November 30, 2018
$
1,532,507
$
3,539
$
1,536,046
(In thousands)
Total International Inc. Equity
Noncontrolling Interest
Total Equity
Total equity at May 31, 2017
$
1,436,061
$
2,639
$
1,438,700
Net income
211,879
882
212,761
Other Comprehensive Income:
Foreign currency translation adjustments
36,361
(41
)
36,320
Pension and other postretirement benefit liability adjustments, net of tax
3,695
3,695
Unrealized gain on securities, net of tax
2,471
2,471
Unrealized (loss) on derivatives, net of tax
(3,140
)
(3,140
)
Total Other Comprehensive (Loss), net of tax
39,387
(41
)
39,346
Comprehensive Income
251,266
841
252,107
Dividends paid
(82,878
)
(82,878
)
Other noncontrolling interest activity
(712
)
(712
)
Shares repurchased and returned for taxes
(12,125
)
(12,125
)
Stock based compensation expense
14,429
14,429
Total Equity at November 30, 2017
$
1,606,753
$
2,768
$
1,609,521</t>
  </si>
  <si>
    <t>Revenue (Tables)</t>
  </si>
  <si>
    <t>Accounts Receivable Net of Allowances and Net Contract Assets (Liabilities)</t>
  </si>
  <si>
    <t>Accounts receivable, net of allowances, and net contract assets (liabilities) consisted of the following:
November 30, 2018
August 31, 2018
$ Change
% Change
(In thousands, except percents)
Accounts receivable, less allowance
$
1,013,030
$
1,070,626
$
(57,596
)
-5.4
%
Contract assets
$
15,955
$
23,580
$
(7,625
)
-32.3
%
Contract liabilities - short-term
(23,454
)
(26,702
)
3,248
-12.2
%
Net Contract Liabilities
$
(7,499
)
$
(3,122
)
$
(4,377
)
140.2
%
November 30, 2018
May 31, 2018
$ Change
% Change
(In thousands, except percents)
Accounts receivable, less allowance
$
1,013,030
$
1,113,818
$
(100,788
)
-9.0
%
Contract assets
$
15,955
$
18,212
$
(2,257
)
-12.4
%
Contract liabilities - short-term
(23,454
)
(23,335
)
(119
)
0.5
%
Net Contract Liabilities
$
(7,499
)
$
(5,123
)
$
(2,376
)
46.4
%</t>
  </si>
  <si>
    <t>Segment Information (Tables)</t>
  </si>
  <si>
    <t>Results of Reportable Segments</t>
  </si>
  <si>
    <t>The following tables present a disaggregation of revenues by geography, and reflect the results of our reportable segments consistent with our management philosophy, by representing the information we utilize, in conjunction with various strategic, operational and other financial performance criteria, in evaluating the performance of our portfolio of businesses.
Three Months Ended November 30, 2018
Industrial Segment
Consumer Segment
Specialty Segment
Consolidated
(In thousands)
Net Sales (based on shipping location)
United States
$
375,953
$
336,081
$
159,352
$
871,386
Foreign
Canada
61,754
23,403
17,085
102,242
Europe
189,095
55,653
25,094
269,842
Latin America
44,858
7,281
364
52,503
Asia Pacific
28,708
7,919
10,092
46,719
Other Foreign
17,600
2,239
-
19,839
Total Foreign
342,015
96,495
52,635
491,145
Total
$
717,968
$
432,576
$
211,987
$
1,362,531
Three Months Ended November 30, 2017
Industrial Segment
Consumer Segment
Specialty Segment
Consolidated
(In thousands)
Net Sales (based on shipping location)
United States
$
361,932
$
315,642
$
156,137
$
833,711
Foreign
Canada
63,217
23,660
6,054
92,931
Europe
183,093
57,226
23,585
263,904
Latin America
49,028
7,943
289
57,260
Asia Pacific
28,398
8,736
11,015
48,149
Other Foreign
17,237
2,224
-
19,461
Total Foreign
340,973
99,789
40,943
481,705
Total
$
702,905
$
415,431
$
197,080
$
1,315,416
Six Months Ended November 30, 2018
Industrial Segment
Consumer Segment
Specialty Segment
Consolidated
(In thousands)
Net Sales (based on shipping location)
United States
$
818,574
$
717,748
$
315,737
$
1,852,059
Foreign
Canada
122,763
52,409
23,847
199,019
Europe
372,209
115,229
48,980
536,418
Latin America
92,485
13,402
670
106,557
Asia Pacific
59,211
14,831
15,573
89,615
Other Foreign
34,699
4,153
-
38,852
Total Foreign
681,367
200,024
89,070
970,461
Total
$
1,499,941
$
917,772
$
404,807
$
2,822,520
Six Months Ended November 30, 2017
Industrial Segment
Consumer Segment
Specialty Segment
Consolidated
(In thousands)
Net Sales (based on shipping location)
United States
$
761,220
$
640,292
$
306,561
$
1,708,073
Foreign
Canada
126,051
50,237
13,110
189,398
Europe
362,176
117,681
48,624
528,481
Latin America
94,552
13,636
754
108,942
Asia Pacific
55,065
16,608
16,513
88,186
Other Foreign
33,609
4,121
-
37,730
Total Foreign
671,453
202,283
79,001
952,737
Total
$
1,432,673
$
842,575
$
385,562
$
2,660,810
Three Months Ended
Six Months Ended
November 30,
November 30,
November 30,
November 30,
2018
2017
2018
2017
(In thousands)
Income (Loss) Before Income Taxes
Industrial Segment
$
54,393
$
67,696
$
123,450
$
156,598
Consumer Segment
41,239
45,085
92,535
117,453
Specialty Segment
29,979
34,439
57,780
67,606
Corporate/Other
(59,018
)
(38,039
)
(115,234
)
(77,192
)
Consolidated
$
66,593
$
109,181
$
158,531
$
264,465</t>
  </si>
  <si>
    <t>Consolidation, Noncontrolling Interests and Basis of Presentation - Additional Information (Detail)</t>
  </si>
  <si>
    <t>Percentage of controlled subsidiary's earnings</t>
  </si>
  <si>
    <t>100.00%</t>
  </si>
  <si>
    <t>Restructuring - Additional Information (Detail) - 2020 MAP to Growth - USD ($) $ in Millions</t>
  </si>
  <si>
    <t>Restructuring Cost And Reserve [Line Items]</t>
  </si>
  <si>
    <t>Restructuring plan, expected to be formulated</t>
  </si>
  <si>
    <t>During the second quarter ended November 30, 2018</t>
  </si>
  <si>
    <t>Decrease in current total expected costs</t>
  </si>
  <si>
    <t>Restructuring plan, anticipated to be completed</t>
  </si>
  <si>
    <t>by the end of calendar year 2020</t>
  </si>
  <si>
    <t>Industrial Segment | Cost of Sales</t>
  </si>
  <si>
    <t>Inventory-related charges</t>
  </si>
  <si>
    <t>Consumer Segment | Cost of Sales</t>
  </si>
  <si>
    <t>Inventory-related charges, favorable adjustment</t>
  </si>
  <si>
    <t>Summary of Charges Recorded in Connection with Restructuring by Reportable Segment (Detail) $ in Thousands</t>
  </si>
  <si>
    <t>Nov. 30, 2018USD ($)</t>
  </si>
  <si>
    <t>Current Year Charges</t>
  </si>
  <si>
    <t>2020 MAP to Growth</t>
  </si>
  <si>
    <t>Cumulative Costs to Date</t>
  </si>
  <si>
    <t>Total Expected Costs</t>
  </si>
  <si>
    <t>2020 MAP to Growth | Severance and Benefit Costs</t>
  </si>
  <si>
    <t>2020 MAP to Growth | Facility Closure and Other Related Costs</t>
  </si>
  <si>
    <t>2020 MAP to Growth | Other Asset Write-offs</t>
  </si>
  <si>
    <t>2020 MAP to Growth | Consumer Segment</t>
  </si>
  <si>
    <t>2020 MAP to Growth | Consumer Segment | Severance and Benefit Costs</t>
  </si>
  <si>
    <t>2020 MAP to Growth | Consumer Segment | Facility Closure and Other Related Costs</t>
  </si>
  <si>
    <t>2020 MAP to Growth | Consumer Segment | Other Asset Write-offs</t>
  </si>
  <si>
    <t>2020 MAP to Growth | Industrial Segment</t>
  </si>
  <si>
    <t>2020 MAP to Growth | Industrial Segment | Severance and Benefit Costs</t>
  </si>
  <si>
    <t>2020 MAP to Growth | Industrial Segment | Facility Closure and Other Related Costs</t>
  </si>
  <si>
    <t>2020 MAP to Growth | Industrial Segment | Other Asset Write-offs</t>
  </si>
  <si>
    <t>2020 MAP to Growth | Specialty Segment</t>
  </si>
  <si>
    <t>2020 MAP to Growth | Specialty Segment | Severance and Benefit Costs</t>
  </si>
  <si>
    <t>2020 MAP to Growth | Specialty Segment | Facility Closure and Other Related Costs</t>
  </si>
  <si>
    <t>2020 MAP to Growth | Specialty Segment | Other Asset Write-offs</t>
  </si>
  <si>
    <t>2020 MAP to Growth | Corporate/Other Segment</t>
  </si>
  <si>
    <t>2020 MAP to Growth | Corporate/Other Segment | Severance and Benefit Costs</t>
  </si>
  <si>
    <t>Summary of Charges Recorded in Connection with Restructuring by Reportable Segment (Parenthetical) (Detail) $ in Thousands</t>
  </si>
  <si>
    <t>Nov. 30, 2018USD ($)Position</t>
  </si>
  <si>
    <t>Nov. 30, 2018USD ($)PositionExecutive</t>
  </si>
  <si>
    <t>Restructuring charges</t>
  </si>
  <si>
    <t>Consumer Segment | 2020 MAP to Growth</t>
  </si>
  <si>
    <t>Number of positions eliminated | Position</t>
  </si>
  <si>
    <t>Consumer Segment | 2020 MAP to Growth | Severance and Benefit Costs</t>
  </si>
  <si>
    <t>Industrial Segment | 2020 MAP to Growth</t>
  </si>
  <si>
    <t>Number of corporate executives | Executive</t>
  </si>
  <si>
    <t>Industrial Segment | 2020 MAP to Growth | Severance and Benefit Costs</t>
  </si>
  <si>
    <t>Industrial Segment | 2020 MAP to Growth Related to Current Elimination | Severance and Benefit Costs</t>
  </si>
  <si>
    <t>Industrial Segment | 2020 MAP to Growth Plan Related to Legal Function</t>
  </si>
  <si>
    <t>Specialty Segment | 2020 MAP to Growth</t>
  </si>
  <si>
    <t>Specialty Segment | 2020 MAP to Growth | Severance and Benefit Costs</t>
  </si>
  <si>
    <t>Corporate/Other Segment | 2020 MAP to Growth</t>
  </si>
  <si>
    <t>Corporate/Other Segment | 2020 MAP to Growth | Severance and Benefit Costs</t>
  </si>
  <si>
    <t>Corporate/Other Segment | 2020 MAP to Growth | Vesting Equity Awards</t>
  </si>
  <si>
    <t>Summary of Activity in Restructuring Reserves (Detail) - USD ($) $ in Thousands</t>
  </si>
  <si>
    <t>Additions charged to expense</t>
  </si>
  <si>
    <t>Beginning balance</t>
  </si>
  <si>
    <t>Cash payments charged against reserve</t>
  </si>
  <si>
    <t>Non-cash charges included above</t>
  </si>
  <si>
    <t>Ending balance</t>
  </si>
  <si>
    <t>Summary of Available-for-Sale Marketable Securities by Asset Type (Detail) - USD ($) $ in Thousands</t>
  </si>
  <si>
    <t>Debt Securities, Available-for-sale [Line Items]</t>
  </si>
  <si>
    <t>Available-for-Sale Debt Securities, Amortized Cost</t>
  </si>
  <si>
    <t>Available-for-Sale Debt Securities, Gross Unrealized Gains</t>
  </si>
  <si>
    <t>Available-for-Sale Debt Securities, Gross Unrealized Losses</t>
  </si>
  <si>
    <t>Available-for-Sale Debt Securities, Fair Value (Net Carrying Amount)</t>
  </si>
  <si>
    <t>Equity Securities, Amortized Cost</t>
  </si>
  <si>
    <t>Equity Securities, Gross Unrealized Gains</t>
  </si>
  <si>
    <t>Equity Securities, Gross Unrealized Losses</t>
  </si>
  <si>
    <t>Equity Securities, Fair Value (Net Carrying Amount)</t>
  </si>
  <si>
    <t>Total Securities, Amortized Cost</t>
  </si>
  <si>
    <t>Total Securities, Gross Unrealized Gains</t>
  </si>
  <si>
    <t>Total Securities, Gross Unrealized Losses</t>
  </si>
  <si>
    <t>Total Securities, Fair Value (Net Carrying Amount)</t>
  </si>
  <si>
    <t>Foreign</t>
  </si>
  <si>
    <t>Equity Securities, FV-NI, Type [Extensible List]</t>
  </si>
  <si>
    <t>us-gaap:MutualFundMember</t>
  </si>
  <si>
    <t>Domestic</t>
  </si>
  <si>
    <t>U.S. Treasury and other government</t>
  </si>
  <si>
    <t>Corporate bonds</t>
  </si>
  <si>
    <t>Marketable Securities - Additional Information (Detail) - USD ($) $ in Thousands</t>
  </si>
  <si>
    <t>Schedule of Available-for-sale Securities [Line Items]</t>
  </si>
  <si>
    <t>Available-for-sale securities, current</t>
  </si>
  <si>
    <t>Available-for-sale securities, long-term</t>
  </si>
  <si>
    <t>Maximum</t>
  </si>
  <si>
    <t>Investments with unrealized loss, percentage of fair values less than original cost</t>
  </si>
  <si>
    <t>15.00%</t>
  </si>
  <si>
    <t>Trading Securities</t>
  </si>
  <si>
    <t>Securities held in relation to deferred compensation plan</t>
  </si>
  <si>
    <t>Summary of Available-for-Sale Securities in Unrealized Loss Position and Included in Accumulated Other Comprehensiv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USD ($) $ in Thousands</t>
  </si>
  <si>
    <t>Available-for-Sale Securities, amortized cost</t>
  </si>
  <si>
    <t>Less than one year, amortized cost</t>
  </si>
  <si>
    <t>One year through five years, amortized cost</t>
  </si>
  <si>
    <t>Six years through ten years, amortized cost</t>
  </si>
  <si>
    <t>After ten years, amortized cost</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USD ($) $ in Thousands</t>
  </si>
  <si>
    <t>Fair Value, Assets and Liabilities Measured on Recurring and Nonrecurring Basis [Line Items]</t>
  </si>
  <si>
    <t>Total available-for-sale debt securities</t>
  </si>
  <si>
    <t>Fair Value, Measurements, Recurring</t>
  </si>
  <si>
    <t>Total trading and other equity securities</t>
  </si>
  <si>
    <t>Assets (liabilities) at fair value</t>
  </si>
  <si>
    <t>Fair Value, Measurements, Recurring | U.S. Treasury and other government</t>
  </si>
  <si>
    <t>Fair Value, Measurements, Recurring | Corporate bonds</t>
  </si>
  <si>
    <t>Fair Value, Measurements, Recurring | Mutual funds | Foreign</t>
  </si>
  <si>
    <t>Fair Value, Measurements, Recurring | Mutual funds | Domestic</t>
  </si>
  <si>
    <t>Fair Value, Measurements, Recurring | Contingent consideration liability</t>
  </si>
  <si>
    <t>Contingent consideration</t>
  </si>
  <si>
    <t>Fair Value, Measurements, Recurring | Significant Other Observable Inputs (Level 2)</t>
  </si>
  <si>
    <t>Fair Value, Measurements, Recurring | Significant Other Observable Inputs (Level 2) | U.S. Treasury and other government</t>
  </si>
  <si>
    <t>Fair Value, Measurements, Recurring | Significant Other Observable Inputs (Level 2) | Corporate bonds</t>
  </si>
  <si>
    <t>Fair Value, Measurements, Recurring | Significant Other Observable Inputs (Level 2) | Mutual funds | Foreign</t>
  </si>
  <si>
    <t>Fair Value, Measurements, Recurring | Significant Other Observable Inputs (Level 2) | Mutual funds | Domestic</t>
  </si>
  <si>
    <t>Fair Value, Measurements, Recurring | Significant Unobservable Inputs (Level 3)</t>
  </si>
  <si>
    <t>Fair Value, Measurements, Recurring | Significant Unobservable Inputs (Level 3) | Contingent consideration liability</t>
  </si>
  <si>
    <t>Fair Value Measurements - Additional Information (Detail) - USD ($) $ in Millions</t>
  </si>
  <si>
    <t>Settlements of contingent consideration obligations</t>
  </si>
  <si>
    <t>Increase in accrual related to fair value adjustments</t>
  </si>
  <si>
    <t>Fair Value and Carrying Value of Financial Instruments and Long-Term Debt (Detail) - USD ($) $ in Thousands</t>
  </si>
  <si>
    <t>Fair Value, Balance Sheet Grouping, Financial Statement Captions [Line Items]</t>
  </si>
  <si>
    <t>Marketable equity securities</t>
  </si>
  <si>
    <t>Marketable debt securities</t>
  </si>
  <si>
    <t>Carrying Value</t>
  </si>
  <si>
    <t>Long-term debt, including current portion</t>
  </si>
  <si>
    <t>Fair Value</t>
  </si>
  <si>
    <t>Derivatives and Hedging - Additional Information (Detail)</t>
  </si>
  <si>
    <t>Oct. 31, 2017USD ($)CrossCurrencySwap</t>
  </si>
  <si>
    <t>Nov. 30, 2018USD ($)ForwardContract</t>
  </si>
  <si>
    <t>May 31, 2018USD ($)</t>
  </si>
  <si>
    <t>Oct. 31, 2017EUR (€)CrossCurrencySwap</t>
  </si>
  <si>
    <t>Derivatives Not Designated as Hedges</t>
  </si>
  <si>
    <t>Derivative Instruments And Hedging Activities Disclosures [Line Items]</t>
  </si>
  <si>
    <t>Number of foreign currency forward contracts held | ForwardContract</t>
  </si>
  <si>
    <t>Forward Contracts Held to Sell International Currencies</t>
  </si>
  <si>
    <t>Notional amount</t>
  </si>
  <si>
    <t>Forward Contracts Held to Purchase Foreign Currencies | Derivatives Not Designated as Hedges</t>
  </si>
  <si>
    <t>Net Investment Hedge</t>
  </si>
  <si>
    <t>Number of cross currency swaps executed | CrossCurrencySwap</t>
  </si>
  <si>
    <t>Derivative instruments maturity date</t>
  </si>
  <si>
    <t>2022-11</t>
  </si>
  <si>
    <t>Derivatives and Hedging - Schedule of Fair Values of Qualifying and Non-Qualifying Instruments Used in Hedging Transactions (Detail) - USD ($) $ in Thousands</t>
  </si>
  <si>
    <t>Derivatives Designated as Hedging Instruments | Foreign Currency Exchange (Cash Flow) | Other Current Assets</t>
  </si>
  <si>
    <t>Fair value of derivatives assets</t>
  </si>
  <si>
    <t>Derivatives Designated as Hedging Instruments | Cross Currency Swap (Net Investment) | Other Current Assets</t>
  </si>
  <si>
    <t>Derivatives Designated as Hedging Instruments | Cross Currency Swap (Net Investment) | Other Assets (Long-Term)</t>
  </si>
  <si>
    <t>Derivatives Designated as Hedging Instruments | Cross Currency Swap (Net Investment) | Other Long-Term Liabilities</t>
  </si>
  <si>
    <t>Fair value of derivatives liabilities</t>
  </si>
  <si>
    <t>Derivatives Designated as Hedging Instruments | Interest Rate Swap (Fair Value) | Other Accrued Liabilities</t>
  </si>
  <si>
    <t>Derivatives Designated as Hedging Instruments | Interest Rate Swap (Fair Value) | Other Long-Term Liabilities</t>
  </si>
  <si>
    <t>Derivatives Not Designated as Hedging Instruments | Foreign Currency Exchange (Cash Flow) | Other Current Assets</t>
  </si>
  <si>
    <t>Derivatives Not Designated as Hedging Instruments | Foreign Currency Exchange (Cash Flow) | Other Accrued Liabilities</t>
  </si>
  <si>
    <t>Investment Expense (Income), Net (Detail) - USD ($) $ in Thousands</t>
  </si>
  <si>
    <t>Interest (income)</t>
  </si>
  <si>
    <t>Net loss (gain) on marketable securities</t>
  </si>
  <si>
    <t>Dividend (income)</t>
  </si>
  <si>
    <t>Investment expense (income), net</t>
  </si>
  <si>
    <t>Investment Expense (Income), Net - Additional Information (Detail) - USD ($) $ in Millions</t>
  </si>
  <si>
    <t>Schedule Of Trading Securities And Other Trading Assets [Line Items]</t>
  </si>
  <si>
    <t>Gross realized losses on sales of marketable securities</t>
  </si>
  <si>
    <t>Unrealized losses on trading securities</t>
  </si>
  <si>
    <t>Gross gains realized on sales of marketable securities</t>
  </si>
  <si>
    <t>Unrealized gains on trading securities</t>
  </si>
  <si>
    <t>ASU 2016-01</t>
  </si>
  <si>
    <t>Unrealized losses on marketable equity securities</t>
  </si>
  <si>
    <t>Other Expense (Income), Net (Detail) - USD ($) $ in Thousands</t>
  </si>
  <si>
    <t>Royalty expense (income), net</t>
  </si>
  <si>
    <t>(Income) related to unconsolidated equity affiliates</t>
  </si>
  <si>
    <t>Pension non-service costs</t>
  </si>
  <si>
    <t>Other expense (income), net</t>
  </si>
  <si>
    <t>Other Expense (Income), Net (Parenthetical) (Detail) - USD ($) $ in Thousands</t>
  </si>
  <si>
    <t>1 Months Ended</t>
  </si>
  <si>
    <t>Nov. 27, 2018</t>
  </si>
  <si>
    <t>Other Income And Expenses [Line Items]</t>
  </si>
  <si>
    <t>2.25% Convertible Senior Notes</t>
  </si>
  <si>
    <t>Debt, interest rate</t>
  </si>
  <si>
    <t>2.25%</t>
  </si>
  <si>
    <t>Debt instrument redemption period</t>
  </si>
  <si>
    <t>2018-11</t>
  </si>
  <si>
    <t>Income Taxes - Additional Information (Detail) - USD ($)</t>
  </si>
  <si>
    <t>Jan. 01, 2018</t>
  </si>
  <si>
    <t>Dec. 22, 2017</t>
  </si>
  <si>
    <t>Dec. 21, 2017</t>
  </si>
  <si>
    <t>Corporate income tax rate</t>
  </si>
  <si>
    <t>21.00%</t>
  </si>
  <si>
    <t>35.00%</t>
  </si>
  <si>
    <t>Corporate tax rate reduction effective date</t>
  </si>
  <si>
    <t>Jan. 1,
		2018</t>
  </si>
  <si>
    <t>Percentage of blended rate</t>
  </si>
  <si>
    <t>29.20%</t>
  </si>
  <si>
    <t>Provisional income tax expense (benefit)</t>
  </si>
  <si>
    <t>Provisional income tax expense (benefit) related to provisional re-measurement of deferred tax assets and liabilities</t>
  </si>
  <si>
    <t>Provisional income tax benefit for the partial reversal of existing deferred tax liabilities</t>
  </si>
  <si>
    <t>Provisional charge for the transition tax on previously deferred foreign earnings</t>
  </si>
  <si>
    <t>Effective income tax expense rate</t>
  </si>
  <si>
    <t>26.20%</t>
  </si>
  <si>
    <t>12.20%</t>
  </si>
  <si>
    <t>24.70%</t>
  </si>
  <si>
    <t>19.60%</t>
  </si>
  <si>
    <t>Discrete benefits for excess tax benefits related to equity compensation</t>
  </si>
  <si>
    <t>Discrete tax adjustments for excess tax benefits related to foreign legal entity restructuring and planning</t>
  </si>
  <si>
    <t>Discrete tax expense (benefit)</t>
  </si>
  <si>
    <t>Deferred income tax liability</t>
  </si>
  <si>
    <t>Unremitted foreign earnings</t>
  </si>
  <si>
    <t>Provision for deferred income taxes</t>
  </si>
  <si>
    <t>Major Classes of Inventories, Net of Reserves (Detail) - USD ($) $ in Thousands</t>
  </si>
  <si>
    <t>Raw material and supplies</t>
  </si>
  <si>
    <t>Finished goods</t>
  </si>
  <si>
    <t>Total Inventory, Net of Reserves</t>
  </si>
  <si>
    <t>Stock Repurchase Program - Additional Information (Detail) - USD ($) $ / shares in Units, $ in Thousands</t>
  </si>
  <si>
    <t>May 31, 2021</t>
  </si>
  <si>
    <t>Stock Repurchase Programs [Line Items]</t>
  </si>
  <si>
    <t>Authorization of stock repurchase program</t>
  </si>
  <si>
    <t>Jan. 8,
		2008</t>
  </si>
  <si>
    <t>Shares repurchased</t>
  </si>
  <si>
    <t>Shares repurchased, value</t>
  </si>
  <si>
    <t>Repurchase of common stock price per shares</t>
  </si>
  <si>
    <t>Scenario Forecast</t>
  </si>
  <si>
    <t>Capital to be returned to stockholders through dividends and share repurchases</t>
  </si>
  <si>
    <t>Reconciliation of Numerator and Denominator of Basic and Diluted Earnings Per Share (Detail) - USD ($) $ / shares in Units, shares in Thousands, $ in Thousands</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Add: Allocation of earnings and dividends to participating securities</t>
  </si>
  <si>
    <t>Add: Income effect of contingently issuable shares</t>
  </si>
  <si>
    <t>Net income available to common shareholders - diluted</t>
  </si>
  <si>
    <t>Denominator for basic and diluted earnings per share:</t>
  </si>
  <si>
    <t>Basic weighted average common shares</t>
  </si>
  <si>
    <t>Average diluted options and awards</t>
  </si>
  <si>
    <t>Additional shares issuable assuming conversion of convertible securities</t>
  </si>
  <si>
    <t>Total shares for diluted earnings per share</t>
  </si>
  <si>
    <t>[2]</t>
  </si>
  <si>
    <t>Earnings Per Share of Common Stock Attributable to RPM International Inc. Stockholders:</t>
  </si>
  <si>
    <t>Basic Earnings Per Share of Common Stock</t>
  </si>
  <si>
    <t>Diluted Earnings Per Share of Common Stock</t>
  </si>
  <si>
    <t>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On November 27, 2018, we redeemed all of our 2.25% convertible senior notes due 2020</t>
  </si>
  <si>
    <t>Reconciliation of Numerator and Denominator of Basic and Diluted Earnings Per Share (Parenthetical) (Detail) - shares</t>
  </si>
  <si>
    <t>Restricted shares</t>
  </si>
  <si>
    <t>Antidilutive Securities Excluded From Computation Of Earnings Per Share [Line Items]</t>
  </si>
  <si>
    <t>Shares excluded from the calculation of diluted earnings per share</t>
  </si>
  <si>
    <t>Stock appreciation rights (SARs)</t>
  </si>
  <si>
    <t>Debt instrument redemption date</t>
  </si>
  <si>
    <t>Nov. 27,
		2018</t>
  </si>
  <si>
    <t>Debt instrument maturity year</t>
  </si>
  <si>
    <t>Debt conversion, common stock shares issued</t>
  </si>
  <si>
    <t>Retirement-Related Benefit Plans' Impact on Income Before Income Taxes (Detail) - USD ($) $ in Thousands</t>
  </si>
  <si>
    <t>Pension Benefits | Domestic</t>
  </si>
  <si>
    <t>Defined Benefit Plans And Other Postretirement Benefit Plans Table Text Block [Line Items]</t>
  </si>
  <si>
    <t>Service cost</t>
  </si>
  <si>
    <t>Interest cost</t>
  </si>
  <si>
    <t>Expected return on plan assets</t>
  </si>
  <si>
    <t>Prior service cost (credit)</t>
  </si>
  <si>
    <t>Net actuarial (gains) losses recognized</t>
  </si>
  <si>
    <t>Net Periodic Benefit (Credit) Cost</t>
  </si>
  <si>
    <t>Pension Benefits | Non-U.S. Plans</t>
  </si>
  <si>
    <t>Postretirement Benefits | Domestic</t>
  </si>
  <si>
    <t>Postretirement Benefits | Non-U.S. Plans</t>
  </si>
  <si>
    <t>Pension Plans - Additional Information (Detail) - Pension Benefits $ in Millions</t>
  </si>
  <si>
    <t>Contribution to retirement plans the current fiscal year</t>
  </si>
  <si>
    <t>Non-U.S. Plans</t>
  </si>
  <si>
    <t>Changes in Accrued Warranty Balances (Detail) - USD ($) $ in Thousands</t>
  </si>
  <si>
    <t>Beginning Balance</t>
  </si>
  <si>
    <t>Deductions</t>
  </si>
  <si>
    <t>Provision charged to expense</t>
  </si>
  <si>
    <t>Ending Balance</t>
  </si>
  <si>
    <t>Primarily claims paid during the year.</t>
  </si>
  <si>
    <t>Contingencies and Other Accrued Losses - Additional Information (Detail) $ in Millions</t>
  </si>
  <si>
    <t>Litigation settlement amount</t>
  </si>
  <si>
    <t>Components of Total Equity and Comprehensive Income (Detail) - USD ($) $ in Thousands</t>
  </si>
  <si>
    <t>Stockholders Equity Note [Line Items]</t>
  </si>
  <si>
    <t>Total equity, beginning of period</t>
  </si>
  <si>
    <t>Other Comprehensive Income:</t>
  </si>
  <si>
    <t>Pension and other postretirement benefit liability adjustments, net of tax</t>
  </si>
  <si>
    <t>Unrealized gain (loss) on securities and other, net of tax</t>
  </si>
  <si>
    <t>Unrealized gain (loss) on derivatives, net of tax</t>
  </si>
  <si>
    <t>Dividends paid</t>
  </si>
  <si>
    <t>Other noncontrolling interest activity</t>
  </si>
  <si>
    <t>Shares repurchased and returned for taxes</t>
  </si>
  <si>
    <t>Share repurchases under repurchase program</t>
  </si>
  <si>
    <t>Stock based compensation expense</t>
  </si>
  <si>
    <t>Convertible bond redemption</t>
  </si>
  <si>
    <t>Total Equity, end of period</t>
  </si>
  <si>
    <t>SG&amp;A</t>
  </si>
  <si>
    <t>Restructuring Expense</t>
  </si>
  <si>
    <t>Total RPM International Inc. Equity</t>
  </si>
  <si>
    <t>Total RPM International Inc. Equity | SG&amp;A</t>
  </si>
  <si>
    <t>Total RPM International Inc. Equity | Restructuring Expense</t>
  </si>
  <si>
    <t>Revenue - Additional Information (Detail) $ in Thousands</t>
  </si>
  <si>
    <t>Aug. 31, 2018Segment</t>
  </si>
  <si>
    <t>Nov. 30, 2018USD ($)Segment</t>
  </si>
  <si>
    <t>Number of reportable segments | Segment</t>
  </si>
  <si>
    <t>Revenue performance obligation description of payment terms</t>
  </si>
  <si>
    <t>Payment terms and conditions vary by contract type, although our customers’ payment terms generally include a requirement to pay within 30 to 60 days of fulfilling our performance obligations</t>
  </si>
  <si>
    <t>Revenue, Practical Expedient, Financing Component [true false]</t>
  </si>
  <si>
    <t>Net contract assets (liabilities)</t>
  </si>
  <si>
    <t>Long-term deferred revenue</t>
  </si>
  <si>
    <t>Summary of Accounts Receivable Net of Allowances and Net Contract Assets (Liabilities) (Detail) - USD ($) $ in Thousands</t>
  </si>
  <si>
    <t>Aug. 31, 2018</t>
  </si>
  <si>
    <t>Disaggregation Of Revenue [Line Items]</t>
  </si>
  <si>
    <t>Accounts receivable, less allowance</t>
  </si>
  <si>
    <t>Contract assets</t>
  </si>
  <si>
    <t>Contract liabilities - short-term</t>
  </si>
  <si>
    <t>Net Contract Liabilities</t>
  </si>
  <si>
    <t>Change in Contract with Customer, Asset and Liability [Abstract]</t>
  </si>
  <si>
    <t>Change in accounts receivable, less allowance</t>
  </si>
  <si>
    <t>Change in contract assets</t>
  </si>
  <si>
    <t>Change in Net Contract Liabilities</t>
  </si>
  <si>
    <t>Percentage of change in accounts receivable, less allowance</t>
  </si>
  <si>
    <t>(5.40%)</t>
  </si>
  <si>
    <t>(9.00%)</t>
  </si>
  <si>
    <t>Percentage of change in contract assets</t>
  </si>
  <si>
    <t>(32.30%)</t>
  </si>
  <si>
    <t>(12.40%)</t>
  </si>
  <si>
    <t>Percentage of change in Net Contract Liabilities</t>
  </si>
  <si>
    <t>140.20%</t>
  </si>
  <si>
    <t>46.40%</t>
  </si>
  <si>
    <t>Short-term</t>
  </si>
  <si>
    <t>Change in contract liabilities</t>
  </si>
  <si>
    <t>Percentage of change in contract liabilities</t>
  </si>
  <si>
    <t>(12.20%)</t>
  </si>
  <si>
    <t>0.50%</t>
  </si>
  <si>
    <t>Segment Information - Additional Information (Detail) - Segment</t>
  </si>
  <si>
    <t>Number of reportable segments</t>
  </si>
  <si>
    <t>Number of operating segments</t>
  </si>
  <si>
    <t>Results of Reportable Segments (Detail) - USD ($) $ in Thousands</t>
  </si>
  <si>
    <t>Segment Reporting Information [Line Items]</t>
  </si>
  <si>
    <t>Income (Loss) Before Income Taxes</t>
  </si>
  <si>
    <t>Foreign | Canada</t>
  </si>
  <si>
    <t>Foreign | Europe</t>
  </si>
  <si>
    <t>Foreign | Latin America</t>
  </si>
  <si>
    <t>Foreign | Asia Pacific</t>
  </si>
  <si>
    <t>Foreign | Other Foreign</t>
  </si>
  <si>
    <t>Operating Segments | Industrial Segment</t>
  </si>
  <si>
    <t>Operating Segments | Industrial Segment | Domestic</t>
  </si>
  <si>
    <t>Operating Segments | Industrial Segment | Foreign</t>
  </si>
  <si>
    <t>Operating Segments | Industrial Segment | Foreign | Canada</t>
  </si>
  <si>
    <t>Operating Segments | Industrial Segment | Foreign | Europe</t>
  </si>
  <si>
    <t>Operating Segments | Industrial Segment | Foreign | Latin America</t>
  </si>
  <si>
    <t>Operating Segments | Industrial Segment | Foreign | Asia Pacific</t>
  </si>
  <si>
    <t>Operating Segments | Industrial Segment | Foreign | Other Foreign</t>
  </si>
  <si>
    <t>Operating Segments | Consumer Segment</t>
  </si>
  <si>
    <t>Operating Segments | Consumer Segment | Domestic</t>
  </si>
  <si>
    <t>Operating Segments | Consumer Segment | Foreign</t>
  </si>
  <si>
    <t>Operating Segments | Consumer Segment | Foreign | Canada</t>
  </si>
  <si>
    <t>Operating Segments | Consumer Segment | Foreign | Europe</t>
  </si>
  <si>
    <t>Operating Segments | Consumer Segment | Foreign | Latin America</t>
  </si>
  <si>
    <t>Operating Segments | Consumer Segment | Foreign | Asia Pacific</t>
  </si>
  <si>
    <t>Operating Segments | Consumer Segment | Foreign | Other Foreign</t>
  </si>
  <si>
    <t>Operating Segments | Specialty Segment</t>
  </si>
  <si>
    <t>Operating Segments | Specialty Segment | Domestic</t>
  </si>
  <si>
    <t>Operating Segments | Specialty Segment | Foreign</t>
  </si>
  <si>
    <t>Operating Segments | Specialty Segment | Foreign | Canada</t>
  </si>
  <si>
    <t>Operating Segments | Specialty Segment | Foreign | Europe</t>
  </si>
  <si>
    <t>Operating Segments | Specialty Segment | Foreign | Latin America</t>
  </si>
  <si>
    <t>Operating Segments | Specialty Segment | Foreign | Asia Pacific</t>
  </si>
  <si>
    <t>Corporate/Other</t>
  </si>
  <si>
    <t>Subsequent Events - Additional Information (Detail) - USD ($) $ / shares in Units, $ in Thousands</t>
  </si>
  <si>
    <t>Dec. 13, 2018</t>
  </si>
  <si>
    <t>Subsequent Event [Line Items]</t>
  </si>
  <si>
    <t>Net sales</t>
  </si>
  <si>
    <t>Subsequent Event</t>
  </si>
  <si>
    <t>Subsequent Event | Operating Segments | Consumer Segment | Ontario, Canada</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062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1644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178</v>
      </c>
    </row>
    <row r="4" spans="1:2">
      <c r="A4" s="4" t="s">
        <v>8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2</v>
      </c>
    </row>
    <row r="3" spans="1:2">
      <c r="A3" s="3" t="s">
        <v>178</v>
      </c>
    </row>
    <row r="4" spans="1:2">
      <c r="A4" s="4" t="s">
        <v>8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81</v>
      </c>
    </row>
    <row r="4" spans="1:2">
      <c r="A4" s="4" t="s">
        <v>156</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3</v>
      </c>
    </row>
    <row r="4" spans="1:2">
      <c r="A4" s="4" t="s">
        <v>31</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226914</v>
      </c>
      <c r="C3" s="7" t="n">
        <v>244422</v>
      </c>
    </row>
    <row r="4" spans="1:3">
      <c r="A4" s="4" t="s">
        <v>30</v>
      </c>
      <c r="B4" s="5" t="n">
        <v>1013030</v>
      </c>
      <c r="C4" s="5" t="n">
        <v>1113818</v>
      </c>
    </row>
    <row r="5" spans="1:3">
      <c r="A5" s="4" t="s">
        <v>31</v>
      </c>
      <c r="B5" s="5" t="n">
        <v>879633</v>
      </c>
      <c r="C5" s="5" t="n">
        <v>834461</v>
      </c>
    </row>
    <row r="6" spans="1:3">
      <c r="A6" s="4" t="s">
        <v>32</v>
      </c>
      <c r="B6" s="5" t="n">
        <v>252634</v>
      </c>
      <c r="C6" s="5" t="n">
        <v>278230</v>
      </c>
    </row>
    <row r="7" spans="1:3">
      <c r="A7" s="4" t="s">
        <v>33</v>
      </c>
      <c r="B7" s="5" t="n">
        <v>2372211</v>
      </c>
      <c r="C7" s="5" t="n">
        <v>2470931</v>
      </c>
    </row>
    <row r="8" spans="1:3">
      <c r="A8" s="4" t="s">
        <v>34</v>
      </c>
      <c r="B8" s="5" t="n">
        <v>1624380</v>
      </c>
      <c r="C8" s="5" t="n">
        <v>1575875</v>
      </c>
    </row>
    <row r="9" spans="1:3">
      <c r="A9" s="4" t="s">
        <v>35</v>
      </c>
      <c r="B9" s="5" t="n">
        <v>-830753</v>
      </c>
      <c r="C9" s="5" t="n">
        <v>-795569</v>
      </c>
    </row>
    <row r="10" spans="1:3">
      <c r="A10" s="4" t="s">
        <v>36</v>
      </c>
      <c r="B10" s="5" t="n">
        <v>793627</v>
      </c>
      <c r="C10" s="5" t="n">
        <v>780306</v>
      </c>
    </row>
    <row r="11" spans="1:3">
      <c r="A11" s="3" t="s">
        <v>37</v>
      </c>
    </row>
    <row r="12" spans="1:3">
      <c r="A12" s="4" t="s">
        <v>38</v>
      </c>
      <c r="B12" s="5" t="n">
        <v>1229476</v>
      </c>
      <c r="C12" s="5" t="n">
        <v>1192174</v>
      </c>
    </row>
    <row r="13" spans="1:3">
      <c r="A13" s="4" t="s">
        <v>39</v>
      </c>
      <c r="B13" s="5" t="n">
        <v>607212</v>
      </c>
      <c r="C13" s="5" t="n">
        <v>584272</v>
      </c>
    </row>
    <row r="14" spans="1:3">
      <c r="A14" s="4" t="s">
        <v>40</v>
      </c>
      <c r="B14" s="5" t="n">
        <v>17849</v>
      </c>
      <c r="C14" s="5" t="n">
        <v>21897</v>
      </c>
    </row>
    <row r="15" spans="1:3">
      <c r="A15" s="4" t="s">
        <v>41</v>
      </c>
      <c r="B15" s="5" t="n">
        <v>218578</v>
      </c>
      <c r="C15" s="5" t="n">
        <v>222242</v>
      </c>
    </row>
    <row r="16" spans="1:3">
      <c r="A16" s="4" t="s">
        <v>42</v>
      </c>
      <c r="B16" s="5" t="n">
        <v>2073115</v>
      </c>
      <c r="C16" s="5" t="n">
        <v>2020585</v>
      </c>
    </row>
    <row r="17" spans="1:3">
      <c r="A17" s="4" t="s">
        <v>43</v>
      </c>
      <c r="B17" s="5" t="n">
        <v>5238953</v>
      </c>
      <c r="C17" s="5" t="n">
        <v>5271822</v>
      </c>
    </row>
    <row r="18" spans="1:3">
      <c r="A18" s="3" t="s">
        <v>44</v>
      </c>
    </row>
    <row r="19" spans="1:3">
      <c r="A19" s="4" t="s">
        <v>45</v>
      </c>
      <c r="B19" s="5" t="n">
        <v>471268</v>
      </c>
      <c r="C19" s="5" t="n">
        <v>592281</v>
      </c>
    </row>
    <row r="20" spans="1:3">
      <c r="A20" s="4" t="s">
        <v>46</v>
      </c>
      <c r="B20" s="5" t="n">
        <v>453874</v>
      </c>
      <c r="C20" s="5" t="n">
        <v>3501</v>
      </c>
    </row>
    <row r="21" spans="1:3">
      <c r="A21" s="4" t="s">
        <v>47</v>
      </c>
      <c r="B21" s="5" t="n">
        <v>133637</v>
      </c>
      <c r="C21" s="5" t="n">
        <v>177106</v>
      </c>
    </row>
    <row r="22" spans="1:3">
      <c r="A22" s="4" t="s">
        <v>48</v>
      </c>
      <c r="B22" s="5" t="n">
        <v>22954</v>
      </c>
      <c r="C22" s="5" t="n">
        <v>22132</v>
      </c>
    </row>
    <row r="23" spans="1:3">
      <c r="A23" s="4" t="s">
        <v>49</v>
      </c>
      <c r="B23" s="5" t="n">
        <v>217660</v>
      </c>
      <c r="C23" s="5" t="n">
        <v>211706</v>
      </c>
    </row>
    <row r="24" spans="1:3">
      <c r="A24" s="4" t="s">
        <v>50</v>
      </c>
      <c r="B24" s="5" t="n">
        <v>1299393</v>
      </c>
      <c r="C24" s="5" t="n">
        <v>1006726</v>
      </c>
    </row>
    <row r="25" spans="1:3">
      <c r="A25" s="3" t="s">
        <v>51</v>
      </c>
    </row>
    <row r="26" spans="1:3">
      <c r="A26" s="4" t="s">
        <v>52</v>
      </c>
      <c r="B26" s="5" t="n">
        <v>1918868</v>
      </c>
      <c r="C26" s="5" t="n">
        <v>2170643</v>
      </c>
    </row>
    <row r="27" spans="1:3">
      <c r="A27" s="4" t="s">
        <v>53</v>
      </c>
      <c r="B27" s="5" t="n">
        <v>370812</v>
      </c>
      <c r="C27" s="5" t="n">
        <v>356892</v>
      </c>
    </row>
    <row r="28" spans="1:3">
      <c r="A28" s="4" t="s">
        <v>40</v>
      </c>
      <c r="B28" s="5" t="n">
        <v>113834</v>
      </c>
      <c r="C28" s="5" t="n">
        <v>104023</v>
      </c>
    </row>
    <row r="29" spans="1:3">
      <c r="A29" s="4" t="s">
        <v>54</v>
      </c>
      <c r="B29" s="5" t="n">
        <v>2403514</v>
      </c>
      <c r="C29" s="5" t="n">
        <v>2631558</v>
      </c>
    </row>
    <row r="30" spans="1:3">
      <c r="A30" s="4" t="s">
        <v>55</v>
      </c>
      <c r="B30" s="4" t="s">
        <v>56</v>
      </c>
      <c r="C30" s="4" t="s">
        <v>56</v>
      </c>
    </row>
    <row r="31" spans="1:3">
      <c r="A31" s="3" t="s">
        <v>57</v>
      </c>
    </row>
    <row r="32" spans="1:3">
      <c r="A32" s="4" t="s">
        <v>58</v>
      </c>
      <c r="B32" s="4" t="s">
        <v>56</v>
      </c>
      <c r="C32" s="4" t="s">
        <v>56</v>
      </c>
    </row>
    <row r="33" spans="1:3">
      <c r="A33" s="4" t="s">
        <v>59</v>
      </c>
      <c r="B33" s="5" t="n">
        <v>1331</v>
      </c>
      <c r="C33" s="5" t="n">
        <v>1336</v>
      </c>
    </row>
    <row r="34" spans="1:3">
      <c r="A34" s="4" t="s">
        <v>60</v>
      </c>
      <c r="B34" s="5" t="n">
        <v>976345</v>
      </c>
      <c r="C34" s="5" t="n">
        <v>982067</v>
      </c>
    </row>
    <row r="35" spans="1:3">
      <c r="A35" s="4" t="s">
        <v>61</v>
      </c>
      <c r="B35" s="5" t="n">
        <v>-313764</v>
      </c>
      <c r="C35" s="5" t="n">
        <v>-236318</v>
      </c>
    </row>
    <row r="36" spans="1:3">
      <c r="A36" s="4" t="s">
        <v>62</v>
      </c>
      <c r="B36" s="5" t="n">
        <v>-501100</v>
      </c>
      <c r="C36" s="5" t="n">
        <v>-459048</v>
      </c>
    </row>
    <row r="37" spans="1:3">
      <c r="A37" s="4" t="s">
        <v>63</v>
      </c>
      <c r="B37" s="5" t="n">
        <v>1369695</v>
      </c>
      <c r="C37" s="5" t="n">
        <v>1342736</v>
      </c>
    </row>
    <row r="38" spans="1:3">
      <c r="A38" s="4" t="s">
        <v>64</v>
      </c>
      <c r="B38" s="5" t="n">
        <v>1532507</v>
      </c>
      <c r="C38" s="5" t="n">
        <v>1630773</v>
      </c>
    </row>
    <row r="39" spans="1:3">
      <c r="A39" s="4" t="s">
        <v>65</v>
      </c>
      <c r="B39" s="5" t="n">
        <v>3539</v>
      </c>
      <c r="C39" s="5" t="n">
        <v>2765</v>
      </c>
    </row>
    <row r="40" spans="1:3">
      <c r="A40" s="4" t="s">
        <v>66</v>
      </c>
      <c r="B40" s="5" t="n">
        <v>1536046</v>
      </c>
      <c r="C40" s="5" t="n">
        <v>1633538</v>
      </c>
    </row>
    <row r="41" spans="1:3">
      <c r="A41" s="4" t="s">
        <v>67</v>
      </c>
      <c r="B41" s="7" t="n">
        <v>5238953</v>
      </c>
      <c r="C41" s="7" t="n">
        <v>5271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64</v>
      </c>
    </row>
    <row r="4" spans="1:2">
      <c r="A4" s="4" t="s">
        <v>163</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68</v>
      </c>
      <c r="B1" s="2" t="s">
        <v>2</v>
      </c>
      <c r="C1" s="2" t="s">
        <v>27</v>
      </c>
    </row>
    <row r="2" spans="1:3">
      <c r="A2" s="3" t="s">
        <v>69</v>
      </c>
    </row>
    <row r="3" spans="1:3">
      <c r="A3" s="4" t="s">
        <v>70</v>
      </c>
      <c r="B3" s="7" t="n">
        <v>53678</v>
      </c>
      <c r="C3" s="7" t="n">
        <v>46344</v>
      </c>
    </row>
    <row r="4" spans="1:3">
      <c r="A4" s="4" t="s">
        <v>71</v>
      </c>
      <c r="B4" s="8" t="n">
        <v>0.01</v>
      </c>
      <c r="C4" s="8" t="n">
        <v>0.01</v>
      </c>
    </row>
    <row r="5" spans="1:3">
      <c r="A5" s="4" t="s">
        <v>72</v>
      </c>
      <c r="B5" s="5" t="n">
        <v>50000000</v>
      </c>
      <c r="C5" s="5" t="n">
        <v>50000000</v>
      </c>
    </row>
    <row r="6" spans="1:3">
      <c r="A6" s="4" t="s">
        <v>73</v>
      </c>
      <c r="B6" s="5" t="n">
        <v>0</v>
      </c>
      <c r="C6" s="5" t="n">
        <v>0</v>
      </c>
    </row>
    <row r="7" spans="1:3">
      <c r="A7" s="4" t="s">
        <v>74</v>
      </c>
      <c r="B7" s="8" t="n">
        <v>0.01</v>
      </c>
      <c r="C7" s="8" t="n">
        <v>0.01</v>
      </c>
    </row>
    <row r="8" spans="1:3">
      <c r="A8" s="4" t="s">
        <v>75</v>
      </c>
      <c r="B8" s="5" t="n">
        <v>300000000</v>
      </c>
      <c r="C8" s="5" t="n">
        <v>300000000</v>
      </c>
    </row>
    <row r="9" spans="1:3">
      <c r="A9" s="4" t="s">
        <v>76</v>
      </c>
      <c r="B9" s="5" t="n">
        <v>142426000</v>
      </c>
      <c r="C9" s="5" t="n">
        <v>141716000</v>
      </c>
    </row>
    <row r="10" spans="1:3">
      <c r="A10" s="4" t="s">
        <v>77</v>
      </c>
      <c r="B10" s="5" t="n">
        <v>133136000</v>
      </c>
      <c r="C10" s="5" t="n">
        <v>1336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78</v>
      </c>
    </row>
    <row r="4" spans="1:2">
      <c r="A4" s="4" t="s">
        <v>88</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78</v>
      </c>
    </row>
    <row r="4" spans="1:2">
      <c r="A4" s="4" t="s">
        <v>89</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7" t="n">
        <v>1362531</v>
      </c>
      <c r="D4" s="7" t="n">
        <v>1315416</v>
      </c>
      <c r="E4" s="7" t="n">
        <v>2822520</v>
      </c>
      <c r="F4" s="7" t="n">
        <v>2660810</v>
      </c>
    </row>
    <row r="5" spans="1:6">
      <c r="A5" s="4" t="s">
        <v>83</v>
      </c>
      <c r="C5" s="5" t="n">
        <v>824562</v>
      </c>
      <c r="D5" s="5" t="n">
        <v>764401</v>
      </c>
      <c r="E5" s="5" t="n">
        <v>1690509</v>
      </c>
      <c r="F5" s="5" t="n">
        <v>1537787</v>
      </c>
    </row>
    <row r="6" spans="1:6">
      <c r="A6" s="4" t="s">
        <v>84</v>
      </c>
      <c r="C6" s="5" t="n">
        <v>537969</v>
      </c>
      <c r="D6" s="5" t="n">
        <v>551015</v>
      </c>
      <c r="E6" s="5" t="n">
        <v>1132011</v>
      </c>
      <c r="F6" s="5" t="n">
        <v>1123023</v>
      </c>
    </row>
    <row r="7" spans="1:6">
      <c r="A7" s="4" t="s">
        <v>85</v>
      </c>
      <c r="C7" s="5" t="n">
        <v>430080</v>
      </c>
      <c r="D7" s="5" t="n">
        <v>419599</v>
      </c>
      <c r="E7" s="5" t="n">
        <v>889822</v>
      </c>
      <c r="F7" s="5" t="n">
        <v>814008</v>
      </c>
    </row>
    <row r="8" spans="1:6">
      <c r="A8" s="4" t="s">
        <v>86</v>
      </c>
      <c r="C8" s="5" t="n">
        <v>7724</v>
      </c>
      <c r="E8" s="5" t="n">
        <v>27800</v>
      </c>
    </row>
    <row r="9" spans="1:6">
      <c r="A9" s="4" t="s">
        <v>87</v>
      </c>
      <c r="C9" s="5" t="n">
        <v>23127</v>
      </c>
      <c r="D9" s="5" t="n">
        <v>26396</v>
      </c>
      <c r="E9" s="5" t="n">
        <v>47533</v>
      </c>
      <c r="F9" s="5" t="n">
        <v>53169</v>
      </c>
    </row>
    <row r="10" spans="1:6">
      <c r="A10" s="4" t="s">
        <v>88</v>
      </c>
      <c r="C10" s="5" t="n">
        <v>7033</v>
      </c>
      <c r="D10" s="5" t="n">
        <v>-3739</v>
      </c>
      <c r="E10" s="5" t="n">
        <v>4600</v>
      </c>
      <c r="F10" s="5" t="n">
        <v>-8192</v>
      </c>
    </row>
    <row r="11" spans="1:6">
      <c r="A11" s="4" t="s">
        <v>89</v>
      </c>
      <c r="C11" s="5" t="n">
        <v>3412</v>
      </c>
      <c r="D11" s="5" t="n">
        <v>-422</v>
      </c>
      <c r="E11" s="5" t="n">
        <v>3725</v>
      </c>
      <c r="F11" s="5" t="n">
        <v>-427</v>
      </c>
    </row>
    <row r="12" spans="1:6">
      <c r="A12" s="4" t="s">
        <v>90</v>
      </c>
      <c r="C12" s="5" t="n">
        <v>66593</v>
      </c>
      <c r="D12" s="5" t="n">
        <v>109181</v>
      </c>
      <c r="E12" s="5" t="n">
        <v>158531</v>
      </c>
      <c r="F12" s="5" t="n">
        <v>264465</v>
      </c>
    </row>
    <row r="13" spans="1:6">
      <c r="A13" s="4" t="s">
        <v>91</v>
      </c>
      <c r="C13" s="5" t="n">
        <v>17420</v>
      </c>
      <c r="D13" s="5" t="n">
        <v>13323</v>
      </c>
      <c r="E13" s="5" t="n">
        <v>39172</v>
      </c>
      <c r="F13" s="5" t="n">
        <v>51704</v>
      </c>
    </row>
    <row r="14" spans="1:6">
      <c r="A14" s="4" t="s">
        <v>92</v>
      </c>
      <c r="C14" s="5" t="n">
        <v>49173</v>
      </c>
      <c r="D14" s="5" t="n">
        <v>95858</v>
      </c>
      <c r="E14" s="5" t="n">
        <v>119359</v>
      </c>
      <c r="F14" s="5" t="n">
        <v>212761</v>
      </c>
    </row>
    <row r="15" spans="1:6">
      <c r="A15" s="4" t="s">
        <v>93</v>
      </c>
      <c r="C15" s="5" t="n">
        <v>-51</v>
      </c>
      <c r="D15" s="5" t="n">
        <v>395</v>
      </c>
      <c r="E15" s="5" t="n">
        <v>371</v>
      </c>
      <c r="F15" s="5" t="n">
        <v>882</v>
      </c>
    </row>
    <row r="16" spans="1:6">
      <c r="A16" s="4" t="s">
        <v>94</v>
      </c>
      <c r="C16" s="7" t="n">
        <v>49224</v>
      </c>
      <c r="D16" s="7" t="n">
        <v>95463</v>
      </c>
      <c r="E16" s="7" t="n">
        <v>118988</v>
      </c>
      <c r="F16" s="7" t="n">
        <v>211879</v>
      </c>
    </row>
    <row r="17" spans="1:6">
      <c r="A17" s="3" t="s">
        <v>95</v>
      </c>
    </row>
    <row r="18" spans="1:6">
      <c r="A18" s="4" t="s">
        <v>96</v>
      </c>
      <c r="C18" s="5" t="n">
        <v>131058</v>
      </c>
      <c r="D18" s="5" t="n">
        <v>131163</v>
      </c>
      <c r="E18" s="5" t="n">
        <v>131467</v>
      </c>
      <c r="F18" s="5" t="n">
        <v>131204</v>
      </c>
    </row>
    <row r="19" spans="1:6">
      <c r="A19" s="4" t="s">
        <v>97</v>
      </c>
      <c r="B19" s="4" t="s">
        <v>98</v>
      </c>
      <c r="C19" s="5" t="n">
        <v>131667</v>
      </c>
      <c r="D19" s="5" t="n">
        <v>135592</v>
      </c>
      <c r="E19" s="5" t="n">
        <v>133278</v>
      </c>
      <c r="F19" s="5" t="n">
        <v>135663</v>
      </c>
    </row>
    <row r="20" spans="1:6">
      <c r="A20" s="3" t="s">
        <v>99</v>
      </c>
    </row>
    <row r="21" spans="1:6">
      <c r="A21" s="4" t="s">
        <v>96</v>
      </c>
      <c r="C21" s="8" t="n">
        <v>0.37</v>
      </c>
      <c r="D21" s="8" t="n">
        <v>0.72</v>
      </c>
      <c r="E21" s="8" t="n">
        <v>0.9</v>
      </c>
      <c r="F21" s="8" t="n">
        <v>1.59</v>
      </c>
    </row>
    <row r="22" spans="1:6">
      <c r="A22" s="4" t="s">
        <v>97</v>
      </c>
      <c r="C22" s="9" t="n">
        <v>0.37</v>
      </c>
      <c r="D22" s="9" t="n">
        <v>0.7</v>
      </c>
      <c r="E22" s="9" t="n">
        <v>0.89</v>
      </c>
      <c r="F22" s="9" t="n">
        <v>1.56</v>
      </c>
    </row>
    <row r="23" spans="1:6">
      <c r="A23" s="4" t="s">
        <v>100</v>
      </c>
      <c r="C23" s="10" t="n">
        <v>0.35</v>
      </c>
      <c r="D23" s="10" t="n">
        <v>0.32</v>
      </c>
      <c r="E23" s="10" t="n">
        <v>0.67</v>
      </c>
      <c r="F23" s="10" t="n">
        <v>0.62</v>
      </c>
    </row>
    <row r="24" spans="1:6"/>
    <row r="25" spans="1:6">
      <c r="A25" s="4" t="s">
        <v>98</v>
      </c>
      <c r="B25" s="4" t="s">
        <v>101</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80</v>
      </c>
    </row>
    <row r="2" spans="1:3">
      <c r="A2" s="3" t="s">
        <v>161</v>
      </c>
    </row>
    <row r="3" spans="1:3">
      <c r="A3" s="4" t="s">
        <v>256</v>
      </c>
      <c r="B3" s="4" t="s">
        <v>257</v>
      </c>
      <c r="C3" s="4" t="s">
        <v>2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50"/>
  </cols>
  <sheetData>
    <row r="1" spans="1:3">
      <c r="A1" s="1" t="s">
        <v>258</v>
      </c>
      <c r="B1" s="2" t="s">
        <v>79</v>
      </c>
      <c r="C1" s="2" t="s">
        <v>1</v>
      </c>
    </row>
    <row r="2" spans="1:3">
      <c r="B2" s="2" t="s">
        <v>2</v>
      </c>
      <c r="C2" s="2" t="s">
        <v>2</v>
      </c>
    </row>
    <row r="3" spans="1:3">
      <c r="A3" s="3" t="s">
        <v>259</v>
      </c>
    </row>
    <row r="4" spans="1:3">
      <c r="A4" s="4" t="s">
        <v>260</v>
      </c>
      <c r="C4" s="4" t="s">
        <v>261</v>
      </c>
    </row>
    <row r="5" spans="1:3">
      <c r="A5" s="4" t="s">
        <v>262</v>
      </c>
      <c r="C5" s="11" t="n">
        <v>5.7</v>
      </c>
    </row>
    <row r="6" spans="1:3">
      <c r="A6" s="4" t="s">
        <v>263</v>
      </c>
      <c r="C6" s="4" t="s">
        <v>264</v>
      </c>
    </row>
    <row r="7" spans="1:3">
      <c r="A7" s="4" t="s">
        <v>265</v>
      </c>
    </row>
    <row r="8" spans="1:3">
      <c r="A8" s="3" t="s">
        <v>259</v>
      </c>
    </row>
    <row r="9" spans="1:3">
      <c r="A9" s="4" t="s">
        <v>266</v>
      </c>
      <c r="B9" s="11" t="n">
        <v>2.6</v>
      </c>
      <c r="C9" s="11" t="n">
        <v>7.1</v>
      </c>
    </row>
    <row r="10" spans="1:3">
      <c r="A10" s="4" t="s">
        <v>267</v>
      </c>
    </row>
    <row r="11" spans="1:3">
      <c r="A11" s="3" t="s">
        <v>259</v>
      </c>
    </row>
    <row r="12" spans="1:3">
      <c r="A12" s="4" t="s">
        <v>266</v>
      </c>
      <c r="B12" s="7" t="n">
        <v>1</v>
      </c>
      <c r="C12" s="12" t="n">
        <v>1.3</v>
      </c>
    </row>
    <row r="13" spans="1:3">
      <c r="A13" s="4" t="s">
        <v>268</v>
      </c>
      <c r="C13" s="11"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9</v>
      </c>
      <c r="B1" s="2" t="s">
        <v>79</v>
      </c>
      <c r="C1" s="2" t="s">
        <v>1</v>
      </c>
    </row>
    <row r="2" spans="1:3">
      <c r="B2" s="2" t="s">
        <v>270</v>
      </c>
      <c r="C2" s="2" t="s">
        <v>270</v>
      </c>
    </row>
    <row r="3" spans="1:3">
      <c r="A3" s="3" t="s">
        <v>259</v>
      </c>
    </row>
    <row r="4" spans="1:3">
      <c r="A4" s="4" t="s">
        <v>271</v>
      </c>
      <c r="B4" s="7" t="n">
        <v>7724</v>
      </c>
      <c r="C4" s="7" t="n">
        <v>27800</v>
      </c>
    </row>
    <row r="5" spans="1:3">
      <c r="A5" s="4" t="s">
        <v>272</v>
      </c>
    </row>
    <row r="6" spans="1:3">
      <c r="A6" s="3" t="s">
        <v>259</v>
      </c>
    </row>
    <row r="7" spans="1:3">
      <c r="A7" s="4" t="s">
        <v>271</v>
      </c>
      <c r="B7" s="5" t="n">
        <v>7724</v>
      </c>
      <c r="C7" s="5" t="n">
        <v>27800</v>
      </c>
    </row>
    <row r="8" spans="1:3">
      <c r="A8" s="4" t="s">
        <v>273</v>
      </c>
      <c r="B8" s="5" t="n">
        <v>45313</v>
      </c>
      <c r="C8" s="5" t="n">
        <v>45313</v>
      </c>
    </row>
    <row r="9" spans="1:3">
      <c r="A9" s="4" t="s">
        <v>274</v>
      </c>
      <c r="B9" s="5" t="n">
        <v>79253</v>
      </c>
      <c r="C9" s="5" t="n">
        <v>79253</v>
      </c>
    </row>
    <row r="10" spans="1:3">
      <c r="A10" s="4" t="s">
        <v>275</v>
      </c>
    </row>
    <row r="11" spans="1:3">
      <c r="A11" s="3" t="s">
        <v>259</v>
      </c>
    </row>
    <row r="12" spans="1:3">
      <c r="A12" s="4" t="s">
        <v>271</v>
      </c>
      <c r="B12" s="5" t="n">
        <v>6533</v>
      </c>
      <c r="C12" s="5" t="n">
        <v>25595</v>
      </c>
    </row>
    <row r="13" spans="1:3">
      <c r="A13" s="4" t="s">
        <v>273</v>
      </c>
      <c r="B13" s="5" t="n">
        <v>35555</v>
      </c>
      <c r="C13" s="5" t="n">
        <v>35555</v>
      </c>
    </row>
    <row r="14" spans="1:3">
      <c r="A14" s="4" t="s">
        <v>274</v>
      </c>
      <c r="B14" s="5" t="n">
        <v>39130</v>
      </c>
      <c r="C14" s="5" t="n">
        <v>39130</v>
      </c>
    </row>
    <row r="15" spans="1:3">
      <c r="A15" s="4" t="s">
        <v>276</v>
      </c>
    </row>
    <row r="16" spans="1:3">
      <c r="A16" s="3" t="s">
        <v>259</v>
      </c>
    </row>
    <row r="17" spans="1:3">
      <c r="A17" s="4" t="s">
        <v>271</v>
      </c>
      <c r="B17" s="5" t="n">
        <v>1037</v>
      </c>
      <c r="C17" s="5" t="n">
        <v>1473</v>
      </c>
    </row>
    <row r="18" spans="1:3">
      <c r="A18" s="4" t="s">
        <v>273</v>
      </c>
      <c r="B18" s="5" t="n">
        <v>7656</v>
      </c>
      <c r="C18" s="5" t="n">
        <v>7656</v>
      </c>
    </row>
    <row r="19" spans="1:3">
      <c r="A19" s="4" t="s">
        <v>274</v>
      </c>
      <c r="B19" s="5" t="n">
        <v>38021</v>
      </c>
      <c r="C19" s="5" t="n">
        <v>38021</v>
      </c>
    </row>
    <row r="20" spans="1:3">
      <c r="A20" s="4" t="s">
        <v>277</v>
      </c>
    </row>
    <row r="21" spans="1:3">
      <c r="A21" s="3" t="s">
        <v>259</v>
      </c>
    </row>
    <row r="22" spans="1:3">
      <c r="A22" s="4" t="s">
        <v>271</v>
      </c>
      <c r="B22" s="5" t="n">
        <v>154</v>
      </c>
      <c r="C22" s="5" t="n">
        <v>732</v>
      </c>
    </row>
    <row r="23" spans="1:3">
      <c r="A23" s="4" t="s">
        <v>273</v>
      </c>
      <c r="B23" s="5" t="n">
        <v>2102</v>
      </c>
      <c r="C23" s="5" t="n">
        <v>2102</v>
      </c>
    </row>
    <row r="24" spans="1:3">
      <c r="A24" s="4" t="s">
        <v>274</v>
      </c>
      <c r="B24" s="5" t="n">
        <v>2102</v>
      </c>
      <c r="C24" s="5" t="n">
        <v>2102</v>
      </c>
    </row>
    <row r="25" spans="1:3">
      <c r="A25" s="4" t="s">
        <v>278</v>
      </c>
    </row>
    <row r="26" spans="1:3">
      <c r="A26" s="3" t="s">
        <v>259</v>
      </c>
    </row>
    <row r="27" spans="1:3">
      <c r="A27" s="4" t="s">
        <v>271</v>
      </c>
      <c r="B27" s="5" t="n">
        <v>451</v>
      </c>
      <c r="C27" s="5" t="n">
        <v>2002</v>
      </c>
    </row>
    <row r="28" spans="1:3">
      <c r="A28" s="4" t="s">
        <v>273</v>
      </c>
      <c r="B28" s="5" t="n">
        <v>12793</v>
      </c>
      <c r="C28" s="5" t="n">
        <v>12793</v>
      </c>
    </row>
    <row r="29" spans="1:3">
      <c r="A29" s="4" t="s">
        <v>274</v>
      </c>
      <c r="B29" s="5" t="n">
        <v>21157</v>
      </c>
      <c r="C29" s="5" t="n">
        <v>21157</v>
      </c>
    </row>
    <row r="30" spans="1:3">
      <c r="A30" s="4" t="s">
        <v>279</v>
      </c>
    </row>
    <row r="31" spans="1:3">
      <c r="A31" s="3" t="s">
        <v>259</v>
      </c>
    </row>
    <row r="32" spans="1:3">
      <c r="A32" s="4" t="s">
        <v>271</v>
      </c>
      <c r="B32" s="5" t="n">
        <v>279</v>
      </c>
      <c r="C32" s="5" t="n">
        <v>1830</v>
      </c>
    </row>
    <row r="33" spans="1:3">
      <c r="A33" s="4" t="s">
        <v>273</v>
      </c>
      <c r="B33" s="5" t="n">
        <v>7482</v>
      </c>
      <c r="C33" s="5" t="n">
        <v>7482</v>
      </c>
    </row>
    <row r="34" spans="1:3">
      <c r="A34" s="4" t="s">
        <v>274</v>
      </c>
      <c r="B34" s="5" t="n">
        <v>8710</v>
      </c>
      <c r="C34" s="5" t="n">
        <v>8710</v>
      </c>
    </row>
    <row r="35" spans="1:3">
      <c r="A35" s="4" t="s">
        <v>280</v>
      </c>
    </row>
    <row r="36" spans="1:3">
      <c r="A36" s="3" t="s">
        <v>259</v>
      </c>
    </row>
    <row r="37" spans="1:3">
      <c r="A37" s="4" t="s">
        <v>271</v>
      </c>
      <c r="B37" s="5" t="n">
        <v>170</v>
      </c>
      <c r="C37" s="5" t="n">
        <v>170</v>
      </c>
    </row>
    <row r="38" spans="1:3">
      <c r="A38" s="4" t="s">
        <v>273</v>
      </c>
      <c r="B38" s="5" t="n">
        <v>5309</v>
      </c>
      <c r="C38" s="5" t="n">
        <v>5309</v>
      </c>
    </row>
    <row r="39" spans="1:3">
      <c r="A39" s="4" t="s">
        <v>274</v>
      </c>
      <c r="B39" s="5" t="n">
        <v>12445</v>
      </c>
      <c r="C39" s="5" t="n">
        <v>12445</v>
      </c>
    </row>
    <row r="40" spans="1:3">
      <c r="A40" s="4" t="s">
        <v>281</v>
      </c>
    </row>
    <row r="41" spans="1:3">
      <c r="A41" s="3" t="s">
        <v>259</v>
      </c>
    </row>
    <row r="42" spans="1:3">
      <c r="A42" s="4" t="s">
        <v>271</v>
      </c>
      <c r="B42" s="5" t="n">
        <v>2</v>
      </c>
      <c r="C42" s="5" t="n">
        <v>2</v>
      </c>
    </row>
    <row r="43" spans="1:3">
      <c r="A43" s="4" t="s">
        <v>273</v>
      </c>
      <c r="B43" s="5" t="n">
        <v>2</v>
      </c>
      <c r="C43" s="5" t="n">
        <v>2</v>
      </c>
    </row>
    <row r="44" spans="1:3">
      <c r="A44" s="4" t="s">
        <v>274</v>
      </c>
      <c r="B44" s="5" t="n">
        <v>2</v>
      </c>
      <c r="C44" s="5" t="n">
        <v>2</v>
      </c>
    </row>
    <row r="45" spans="1:3">
      <c r="A45" s="4" t="s">
        <v>282</v>
      </c>
    </row>
    <row r="46" spans="1:3">
      <c r="A46" s="3" t="s">
        <v>259</v>
      </c>
    </row>
    <row r="47" spans="1:3">
      <c r="A47" s="4" t="s">
        <v>271</v>
      </c>
      <c r="B47" s="5" t="n">
        <v>4423</v>
      </c>
      <c r="C47" s="5" t="n">
        <v>11802</v>
      </c>
    </row>
    <row r="48" spans="1:3">
      <c r="A48" s="4" t="s">
        <v>273</v>
      </c>
      <c r="B48" s="5" t="n">
        <v>16388</v>
      </c>
      <c r="C48" s="5" t="n">
        <v>16388</v>
      </c>
    </row>
    <row r="49" spans="1:3">
      <c r="A49" s="4" t="s">
        <v>274</v>
      </c>
      <c r="B49" s="5" t="n">
        <v>36293</v>
      </c>
      <c r="C49" s="5" t="n">
        <v>36293</v>
      </c>
    </row>
    <row r="50" spans="1:3">
      <c r="A50" s="4" t="s">
        <v>283</v>
      </c>
    </row>
    <row r="51" spans="1:3">
      <c r="A51" s="3" t="s">
        <v>259</v>
      </c>
    </row>
    <row r="52" spans="1:3">
      <c r="A52" s="4" t="s">
        <v>271</v>
      </c>
      <c r="B52" s="5" t="n">
        <v>3407</v>
      </c>
      <c r="C52" s="5" t="n">
        <v>9772</v>
      </c>
    </row>
    <row r="53" spans="1:3">
      <c r="A53" s="4" t="s">
        <v>273</v>
      </c>
      <c r="B53" s="5" t="n">
        <v>11944</v>
      </c>
      <c r="C53" s="5" t="n">
        <v>11944</v>
      </c>
    </row>
    <row r="54" spans="1:3">
      <c r="A54" s="4" t="s">
        <v>274</v>
      </c>
      <c r="B54" s="5" t="n">
        <v>12396</v>
      </c>
      <c r="C54" s="5" t="n">
        <v>12396</v>
      </c>
    </row>
    <row r="55" spans="1:3">
      <c r="A55" s="4" t="s">
        <v>284</v>
      </c>
    </row>
    <row r="56" spans="1:3">
      <c r="A56" s="3" t="s">
        <v>259</v>
      </c>
    </row>
    <row r="57" spans="1:3">
      <c r="A57" s="4" t="s">
        <v>271</v>
      </c>
      <c r="B57" s="5" t="n">
        <v>867</v>
      </c>
      <c r="C57" s="5" t="n">
        <v>1303</v>
      </c>
    </row>
    <row r="58" spans="1:3">
      <c r="A58" s="4" t="s">
        <v>273</v>
      </c>
      <c r="B58" s="5" t="n">
        <v>2347</v>
      </c>
      <c r="C58" s="5" t="n">
        <v>2347</v>
      </c>
    </row>
    <row r="59" spans="1:3">
      <c r="A59" s="4" t="s">
        <v>274</v>
      </c>
      <c r="B59" s="5" t="n">
        <v>21800</v>
      </c>
      <c r="C59" s="5" t="n">
        <v>21800</v>
      </c>
    </row>
    <row r="60" spans="1:3">
      <c r="A60" s="4" t="s">
        <v>285</v>
      </c>
    </row>
    <row r="61" spans="1:3">
      <c r="A61" s="3" t="s">
        <v>259</v>
      </c>
    </row>
    <row r="62" spans="1:3">
      <c r="A62" s="4" t="s">
        <v>271</v>
      </c>
      <c r="B62" s="5" t="n">
        <v>149</v>
      </c>
      <c r="C62" s="5" t="n">
        <v>727</v>
      </c>
    </row>
    <row r="63" spans="1:3">
      <c r="A63" s="4" t="s">
        <v>273</v>
      </c>
      <c r="B63" s="5" t="n">
        <v>2097</v>
      </c>
      <c r="C63" s="5" t="n">
        <v>2097</v>
      </c>
    </row>
    <row r="64" spans="1:3">
      <c r="A64" s="4" t="s">
        <v>274</v>
      </c>
      <c r="B64" s="5" t="n">
        <v>2097</v>
      </c>
      <c r="C64" s="5" t="n">
        <v>2097</v>
      </c>
    </row>
    <row r="65" spans="1:3">
      <c r="A65" s="4" t="s">
        <v>286</v>
      </c>
    </row>
    <row r="66" spans="1:3">
      <c r="A66" s="3" t="s">
        <v>259</v>
      </c>
    </row>
    <row r="67" spans="1:3">
      <c r="A67" s="4" t="s">
        <v>271</v>
      </c>
      <c r="B67" s="5" t="n">
        <v>1789</v>
      </c>
      <c r="C67" s="5" t="n">
        <v>3936</v>
      </c>
    </row>
    <row r="68" spans="1:3">
      <c r="A68" s="4" t="s">
        <v>273</v>
      </c>
      <c r="B68" s="5" t="n">
        <v>3936</v>
      </c>
      <c r="C68" s="5" t="n">
        <v>3936</v>
      </c>
    </row>
    <row r="69" spans="1:3">
      <c r="A69" s="4" t="s">
        <v>274</v>
      </c>
      <c r="B69" s="5" t="n">
        <v>9146</v>
      </c>
      <c r="C69" s="5" t="n">
        <v>9146</v>
      </c>
    </row>
    <row r="70" spans="1:3">
      <c r="A70" s="4" t="s">
        <v>287</v>
      </c>
    </row>
    <row r="71" spans="1:3">
      <c r="A71" s="3" t="s">
        <v>259</v>
      </c>
    </row>
    <row r="72" spans="1:3">
      <c r="A72" s="4" t="s">
        <v>271</v>
      </c>
      <c r="B72" s="5" t="n">
        <v>1786</v>
      </c>
      <c r="C72" s="5" t="n">
        <v>3933</v>
      </c>
    </row>
    <row r="73" spans="1:3">
      <c r="A73" s="4" t="s">
        <v>273</v>
      </c>
      <c r="B73" s="5" t="n">
        <v>3933</v>
      </c>
      <c r="C73" s="5" t="n">
        <v>3933</v>
      </c>
    </row>
    <row r="74" spans="1:3">
      <c r="A74" s="4" t="s">
        <v>274</v>
      </c>
      <c r="B74" s="5" t="n">
        <v>5367</v>
      </c>
      <c r="C74" s="5" t="n">
        <v>5367</v>
      </c>
    </row>
    <row r="75" spans="1:3">
      <c r="A75" s="4" t="s">
        <v>288</v>
      </c>
    </row>
    <row r="76" spans="1:3">
      <c r="A76" s="3" t="s">
        <v>259</v>
      </c>
    </row>
    <row r="77" spans="1:3">
      <c r="A77" s="4" t="s">
        <v>274</v>
      </c>
      <c r="B77" s="5" t="n">
        <v>3776</v>
      </c>
      <c r="C77" s="5" t="n">
        <v>3776</v>
      </c>
    </row>
    <row r="78" spans="1:3">
      <c r="A78" s="4" t="s">
        <v>289</v>
      </c>
    </row>
    <row r="79" spans="1:3">
      <c r="A79" s="3" t="s">
        <v>259</v>
      </c>
    </row>
    <row r="80" spans="1:3">
      <c r="A80" s="4" t="s">
        <v>271</v>
      </c>
      <c r="B80" s="5" t="n">
        <v>3</v>
      </c>
      <c r="C80" s="5" t="n">
        <v>3</v>
      </c>
    </row>
    <row r="81" spans="1:3">
      <c r="A81" s="4" t="s">
        <v>273</v>
      </c>
      <c r="B81" s="5" t="n">
        <v>3</v>
      </c>
      <c r="C81" s="5" t="n">
        <v>3</v>
      </c>
    </row>
    <row r="82" spans="1:3">
      <c r="A82" s="4" t="s">
        <v>274</v>
      </c>
      <c r="B82" s="5" t="n">
        <v>3</v>
      </c>
      <c r="C82" s="5" t="n">
        <v>3</v>
      </c>
    </row>
    <row r="83" spans="1:3">
      <c r="A83" s="4" t="s">
        <v>290</v>
      </c>
    </row>
    <row r="84" spans="1:3">
      <c r="A84" s="3" t="s">
        <v>259</v>
      </c>
    </row>
    <row r="85" spans="1:3">
      <c r="A85" s="4" t="s">
        <v>271</v>
      </c>
      <c r="B85" s="5" t="n">
        <v>1061</v>
      </c>
      <c r="C85" s="5" t="n">
        <v>10060</v>
      </c>
    </row>
    <row r="86" spans="1:3">
      <c r="A86" s="4" t="s">
        <v>273</v>
      </c>
      <c r="B86" s="5" t="n">
        <v>12196</v>
      </c>
      <c r="C86" s="5" t="n">
        <v>12196</v>
      </c>
    </row>
    <row r="87" spans="1:3">
      <c r="A87" s="4" t="s">
        <v>274</v>
      </c>
      <c r="B87" s="5" t="n">
        <v>12657</v>
      </c>
      <c r="C87" s="5" t="n">
        <v>12657</v>
      </c>
    </row>
    <row r="88" spans="1:3">
      <c r="A88" s="4" t="s">
        <v>291</v>
      </c>
    </row>
    <row r="89" spans="1:3">
      <c r="A89" s="3" t="s">
        <v>259</v>
      </c>
    </row>
    <row r="90" spans="1:3">
      <c r="A90" s="4" t="s">
        <v>271</v>
      </c>
      <c r="B90" s="5" t="n">
        <v>1061</v>
      </c>
      <c r="C90" s="5" t="n">
        <v>10060</v>
      </c>
    </row>
    <row r="91" spans="1:3">
      <c r="A91" s="4" t="s">
        <v>273</v>
      </c>
      <c r="B91" s="5" t="n">
        <v>12196</v>
      </c>
      <c r="C91" s="5" t="n">
        <v>12196</v>
      </c>
    </row>
    <row r="92" spans="1:3">
      <c r="A92" s="4" t="s">
        <v>274</v>
      </c>
      <c r="B92" s="7" t="n">
        <v>12657</v>
      </c>
      <c r="C92" s="7" t="n">
        <v>126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38"/>
  </cols>
  <sheetData>
    <row r="1" spans="1:3">
      <c r="A1" s="1" t="s">
        <v>292</v>
      </c>
      <c r="B1" s="2" t="s">
        <v>79</v>
      </c>
      <c r="C1" s="2" t="s">
        <v>1</v>
      </c>
    </row>
    <row r="2" spans="1:3">
      <c r="B2" s="2" t="s">
        <v>293</v>
      </c>
      <c r="C2" s="2" t="s">
        <v>294</v>
      </c>
    </row>
    <row r="3" spans="1:3">
      <c r="A3" s="3" t="s">
        <v>259</v>
      </c>
    </row>
    <row r="4" spans="1:3">
      <c r="A4" s="4" t="s">
        <v>295</v>
      </c>
      <c r="B4" s="7" t="n">
        <v>7724</v>
      </c>
      <c r="C4" s="7" t="n">
        <v>27800</v>
      </c>
    </row>
    <row r="5" spans="1:3">
      <c r="A5" s="4" t="s">
        <v>272</v>
      </c>
    </row>
    <row r="6" spans="1:3">
      <c r="A6" s="3" t="s">
        <v>259</v>
      </c>
    </row>
    <row r="7" spans="1:3">
      <c r="A7" s="4" t="s">
        <v>295</v>
      </c>
      <c r="B7" s="5" t="n">
        <v>7724</v>
      </c>
      <c r="C7" s="5" t="n">
        <v>27800</v>
      </c>
    </row>
    <row r="8" spans="1:3">
      <c r="A8" s="4" t="s">
        <v>275</v>
      </c>
    </row>
    <row r="9" spans="1:3">
      <c r="A9" s="3" t="s">
        <v>259</v>
      </c>
    </row>
    <row r="10" spans="1:3">
      <c r="A10" s="4" t="s">
        <v>295</v>
      </c>
      <c r="B10" s="5" t="n">
        <v>6533</v>
      </c>
      <c r="C10" s="5" t="n">
        <v>25595</v>
      </c>
    </row>
    <row r="11" spans="1:3">
      <c r="A11" s="4" t="s">
        <v>296</v>
      </c>
    </row>
    <row r="12" spans="1:3">
      <c r="A12" s="3" t="s">
        <v>259</v>
      </c>
    </row>
    <row r="13" spans="1:3">
      <c r="A13" s="4" t="s">
        <v>295</v>
      </c>
      <c r="B13" s="7" t="n">
        <v>451</v>
      </c>
      <c r="C13" s="7" t="n">
        <v>2002</v>
      </c>
    </row>
    <row r="14" spans="1:3">
      <c r="A14" s="4" t="s">
        <v>297</v>
      </c>
      <c r="B14" s="5" t="n">
        <v>35</v>
      </c>
      <c r="C14" s="5" t="n">
        <v>44</v>
      </c>
    </row>
    <row r="15" spans="1:3">
      <c r="A15" s="4" t="s">
        <v>298</v>
      </c>
    </row>
    <row r="16" spans="1:3">
      <c r="A16" s="3" t="s">
        <v>259</v>
      </c>
    </row>
    <row r="17" spans="1:3">
      <c r="A17" s="4" t="s">
        <v>295</v>
      </c>
      <c r="B17" s="7" t="n">
        <v>279</v>
      </c>
      <c r="C17" s="7" t="n">
        <v>1830</v>
      </c>
    </row>
    <row r="18" spans="1:3">
      <c r="A18" s="4" t="s">
        <v>299</v>
      </c>
    </row>
    <row r="19" spans="1:3">
      <c r="A19" s="3" t="s">
        <v>259</v>
      </c>
    </row>
    <row r="20" spans="1:3">
      <c r="A20" s="4" t="s">
        <v>295</v>
      </c>
      <c r="B20" s="5" t="n">
        <v>4423</v>
      </c>
      <c r="C20" s="7" t="n">
        <v>11802</v>
      </c>
    </row>
    <row r="21" spans="1:3">
      <c r="A21" s="4" t="s">
        <v>300</v>
      </c>
      <c r="C21" s="5" t="n">
        <v>3</v>
      </c>
    </row>
    <row r="22" spans="1:3">
      <c r="A22" s="4" t="s">
        <v>301</v>
      </c>
    </row>
    <row r="23" spans="1:3">
      <c r="A23" s="3" t="s">
        <v>259</v>
      </c>
    </row>
    <row r="24" spans="1:3">
      <c r="A24" s="4" t="s">
        <v>295</v>
      </c>
      <c r="B24" s="5" t="n">
        <v>3407</v>
      </c>
      <c r="C24" s="7" t="n">
        <v>9772</v>
      </c>
    </row>
    <row r="25" spans="1:3">
      <c r="A25" s="4" t="s">
        <v>302</v>
      </c>
    </row>
    <row r="26" spans="1:3">
      <c r="A26" s="3" t="s">
        <v>259</v>
      </c>
    </row>
    <row r="27" spans="1:3">
      <c r="A27" s="4" t="s">
        <v>295</v>
      </c>
      <c r="B27" s="7" t="n">
        <v>3400</v>
      </c>
      <c r="C27" s="7" t="n">
        <v>9600</v>
      </c>
    </row>
    <row r="28" spans="1:3">
      <c r="A28" s="4" t="s">
        <v>297</v>
      </c>
      <c r="B28" s="5" t="n">
        <v>54</v>
      </c>
      <c r="C28" s="5" t="n">
        <v>148</v>
      </c>
    </row>
    <row r="29" spans="1:3">
      <c r="A29" s="4" t="s">
        <v>303</v>
      </c>
    </row>
    <row r="30" spans="1:3">
      <c r="A30" s="3" t="s">
        <v>259</v>
      </c>
    </row>
    <row r="31" spans="1:3">
      <c r="A31" s="4" t="s">
        <v>295</v>
      </c>
      <c r="C31" s="7" t="n">
        <v>200</v>
      </c>
    </row>
    <row r="32" spans="1:3">
      <c r="A32" s="4" t="s">
        <v>297</v>
      </c>
      <c r="C32" s="5" t="n">
        <v>1</v>
      </c>
    </row>
    <row r="33" spans="1:3">
      <c r="A33" s="4" t="s">
        <v>304</v>
      </c>
    </row>
    <row r="34" spans="1:3">
      <c r="A34" s="3" t="s">
        <v>259</v>
      </c>
    </row>
    <row r="35" spans="1:3">
      <c r="A35" s="4" t="s">
        <v>295</v>
      </c>
      <c r="B35" s="7" t="n">
        <v>1789</v>
      </c>
      <c r="C35" s="7" t="n">
        <v>3936</v>
      </c>
    </row>
    <row r="36" spans="1:3">
      <c r="A36" s="4" t="s">
        <v>297</v>
      </c>
      <c r="B36" s="5" t="n">
        <v>60</v>
      </c>
      <c r="C36" s="5" t="n">
        <v>107</v>
      </c>
    </row>
    <row r="37" spans="1:3">
      <c r="A37" s="4" t="s">
        <v>300</v>
      </c>
      <c r="C37" s="5" t="n">
        <v>4</v>
      </c>
    </row>
    <row r="38" spans="1:3">
      <c r="A38" s="4" t="s">
        <v>305</v>
      </c>
    </row>
    <row r="39" spans="1:3">
      <c r="A39" s="3" t="s">
        <v>259</v>
      </c>
    </row>
    <row r="40" spans="1:3">
      <c r="A40" s="4" t="s">
        <v>295</v>
      </c>
      <c r="B40" s="7" t="n">
        <v>1786</v>
      </c>
      <c r="C40" s="7" t="n">
        <v>3933</v>
      </c>
    </row>
    <row r="41" spans="1:3">
      <c r="A41" s="4" t="s">
        <v>306</v>
      </c>
    </row>
    <row r="42" spans="1:3">
      <c r="A42" s="3" t="s">
        <v>259</v>
      </c>
    </row>
    <row r="43" spans="1:3">
      <c r="A43" s="4" t="s">
        <v>295</v>
      </c>
      <c r="B43" s="5" t="n">
        <v>1061</v>
      </c>
      <c r="C43" s="5" t="n">
        <v>10060</v>
      </c>
    </row>
    <row r="44" spans="1:3">
      <c r="A44" s="4" t="s">
        <v>307</v>
      </c>
    </row>
    <row r="45" spans="1:3">
      <c r="A45" s="3" t="s">
        <v>259</v>
      </c>
    </row>
    <row r="46" spans="1:3">
      <c r="A46" s="4" t="s">
        <v>295</v>
      </c>
      <c r="B46" s="7" t="n">
        <v>1061</v>
      </c>
      <c r="C46" s="7" t="n">
        <v>10060</v>
      </c>
    </row>
    <row r="47" spans="1:3">
      <c r="A47" s="4" t="s">
        <v>300</v>
      </c>
      <c r="C47" s="5" t="n">
        <v>2</v>
      </c>
    </row>
    <row r="48" spans="1:3">
      <c r="A48" s="4" t="s">
        <v>308</v>
      </c>
    </row>
    <row r="49" spans="1:3">
      <c r="A49" s="3" t="s">
        <v>259</v>
      </c>
    </row>
    <row r="50" spans="1:3">
      <c r="A50" s="4" t="s">
        <v>300</v>
      </c>
      <c r="C50"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9</v>
      </c>
      <c r="B1" s="2" t="s">
        <v>79</v>
      </c>
      <c r="C1" s="2" t="s">
        <v>1</v>
      </c>
    </row>
    <row r="2" spans="1:3">
      <c r="B2" s="2" t="s">
        <v>2</v>
      </c>
      <c r="C2" s="2" t="s">
        <v>2</v>
      </c>
    </row>
    <row r="3" spans="1:3">
      <c r="A3" s="3" t="s">
        <v>259</v>
      </c>
    </row>
    <row r="4" spans="1:3">
      <c r="A4" s="4" t="s">
        <v>310</v>
      </c>
      <c r="B4" s="7" t="n">
        <v>7724</v>
      </c>
      <c r="C4" s="7" t="n">
        <v>27800</v>
      </c>
    </row>
    <row r="5" spans="1:3">
      <c r="A5" s="4" t="s">
        <v>272</v>
      </c>
    </row>
    <row r="6" spans="1:3">
      <c r="A6" s="3" t="s">
        <v>259</v>
      </c>
    </row>
    <row r="7" spans="1:3">
      <c r="A7" s="4" t="s">
        <v>311</v>
      </c>
      <c r="B7" s="5" t="n">
        <v>16324</v>
      </c>
      <c r="C7" s="5" t="n">
        <v>17514</v>
      </c>
    </row>
    <row r="8" spans="1:3">
      <c r="A8" s="4" t="s">
        <v>310</v>
      </c>
      <c r="B8" s="5" t="n">
        <v>7724</v>
      </c>
      <c r="C8" s="5" t="n">
        <v>27800</v>
      </c>
    </row>
    <row r="9" spans="1:3">
      <c r="A9" s="4" t="s">
        <v>312</v>
      </c>
      <c r="B9" s="5" t="n">
        <v>-7343</v>
      </c>
      <c r="C9" s="5" t="n">
        <v>-20336</v>
      </c>
    </row>
    <row r="10" spans="1:3">
      <c r="A10" s="4" t="s">
        <v>313</v>
      </c>
      <c r="B10" s="5" t="n">
        <v>-3743</v>
      </c>
      <c r="C10" s="5" t="n">
        <v>-12016</v>
      </c>
    </row>
    <row r="11" spans="1:3">
      <c r="A11" s="4" t="s">
        <v>314</v>
      </c>
      <c r="B11" s="5" t="n">
        <v>12962</v>
      </c>
      <c r="C11" s="5" t="n">
        <v>12962</v>
      </c>
    </row>
    <row r="12" spans="1:3">
      <c r="A12" s="4" t="s">
        <v>275</v>
      </c>
    </row>
    <row r="13" spans="1:3">
      <c r="A13" s="3" t="s">
        <v>259</v>
      </c>
    </row>
    <row r="14" spans="1:3">
      <c r="A14" s="4" t="s">
        <v>311</v>
      </c>
      <c r="B14" s="5" t="n">
        <v>10960</v>
      </c>
      <c r="C14" s="5" t="n">
        <v>9957</v>
      </c>
    </row>
    <row r="15" spans="1:3">
      <c r="A15" s="4" t="s">
        <v>310</v>
      </c>
      <c r="B15" s="5" t="n">
        <v>6533</v>
      </c>
      <c r="C15" s="5" t="n">
        <v>25595</v>
      </c>
    </row>
    <row r="16" spans="1:3">
      <c r="A16" s="4" t="s">
        <v>312</v>
      </c>
      <c r="B16" s="5" t="n">
        <v>-6013</v>
      </c>
      <c r="C16" s="5" t="n">
        <v>-18588</v>
      </c>
    </row>
    <row r="17" spans="1:3">
      <c r="A17" s="4" t="s">
        <v>313</v>
      </c>
      <c r="B17" s="5" t="n">
        <v>-1053</v>
      </c>
      <c r="C17" s="5" t="n">
        <v>-6537</v>
      </c>
    </row>
    <row r="18" spans="1:3">
      <c r="A18" s="4" t="s">
        <v>314</v>
      </c>
      <c r="B18" s="5" t="n">
        <v>10427</v>
      </c>
      <c r="C18" s="5" t="n">
        <v>10427</v>
      </c>
    </row>
    <row r="19" spans="1:3">
      <c r="A19" s="4" t="s">
        <v>276</v>
      </c>
    </row>
    <row r="20" spans="1:3">
      <c r="A20" s="3" t="s">
        <v>259</v>
      </c>
    </row>
    <row r="21" spans="1:3">
      <c r="A21" s="4" t="s">
        <v>311</v>
      </c>
      <c r="B21" s="5" t="n">
        <v>5364</v>
      </c>
      <c r="C21" s="5" t="n">
        <v>6184</v>
      </c>
    </row>
    <row r="22" spans="1:3">
      <c r="A22" s="4" t="s">
        <v>310</v>
      </c>
      <c r="B22" s="5" t="n">
        <v>1037</v>
      </c>
      <c r="C22" s="5" t="n">
        <v>1473</v>
      </c>
    </row>
    <row r="23" spans="1:3">
      <c r="A23" s="4" t="s">
        <v>312</v>
      </c>
      <c r="B23" s="5" t="n">
        <v>-1330</v>
      </c>
      <c r="C23" s="5" t="n">
        <v>-1748</v>
      </c>
    </row>
    <row r="24" spans="1:3">
      <c r="A24" s="4" t="s">
        <v>313</v>
      </c>
      <c r="B24" s="5" t="n">
        <v>-2536</v>
      </c>
      <c r="C24" s="5" t="n">
        <v>-3374</v>
      </c>
    </row>
    <row r="25" spans="1:3">
      <c r="A25" s="4" t="s">
        <v>314</v>
      </c>
      <c r="B25" s="5" t="n">
        <v>2535</v>
      </c>
      <c r="C25" s="5" t="n">
        <v>2535</v>
      </c>
    </row>
    <row r="26" spans="1:3">
      <c r="A26" s="4" t="s">
        <v>277</v>
      </c>
    </row>
    <row r="27" spans="1:3">
      <c r="A27" s="3" t="s">
        <v>259</v>
      </c>
    </row>
    <row r="28" spans="1:3">
      <c r="A28" s="4" t="s">
        <v>311</v>
      </c>
      <c r="C28" s="5" t="n">
        <v>1373</v>
      </c>
    </row>
    <row r="29" spans="1:3">
      <c r="A29" s="4" t="s">
        <v>310</v>
      </c>
      <c r="B29" s="5" t="n">
        <v>154</v>
      </c>
      <c r="C29" s="5" t="n">
        <v>732</v>
      </c>
    </row>
    <row r="30" spans="1:3">
      <c r="A30" s="4" t="s">
        <v>313</v>
      </c>
      <c r="B30" s="7" t="n">
        <v>-154</v>
      </c>
      <c r="C30" s="7" t="n">
        <v>-21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15</v>
      </c>
      <c r="B1" s="2" t="s">
        <v>2</v>
      </c>
      <c r="C1" s="2" t="s">
        <v>27</v>
      </c>
    </row>
    <row r="2" spans="1:3">
      <c r="A2" s="3" t="s">
        <v>316</v>
      </c>
    </row>
    <row r="3" spans="1:3">
      <c r="A3" s="4" t="s">
        <v>317</v>
      </c>
      <c r="B3" s="7" t="n">
        <v>23703</v>
      </c>
      <c r="C3" s="7" t="n">
        <v>23994</v>
      </c>
    </row>
    <row r="4" spans="1:3">
      <c r="A4" s="4" t="s">
        <v>318</v>
      </c>
      <c r="B4" s="5" t="n">
        <v>55</v>
      </c>
      <c r="C4" s="5" t="n">
        <v>82</v>
      </c>
    </row>
    <row r="5" spans="1:3">
      <c r="A5" s="4" t="s">
        <v>319</v>
      </c>
      <c r="B5" s="5" t="n">
        <v>-535</v>
      </c>
      <c r="C5" s="5" t="n">
        <v>-560</v>
      </c>
    </row>
    <row r="6" spans="1:3">
      <c r="A6" s="4" t="s">
        <v>320</v>
      </c>
      <c r="B6" s="5" t="n">
        <v>23223</v>
      </c>
      <c r="C6" s="5" t="n">
        <v>23516</v>
      </c>
    </row>
    <row r="7" spans="1:3">
      <c r="A7" s="4" t="s">
        <v>321</v>
      </c>
      <c r="C7" s="5" t="n">
        <v>145956</v>
      </c>
    </row>
    <row r="8" spans="1:3">
      <c r="A8" s="4" t="s">
        <v>322</v>
      </c>
      <c r="C8" s="5" t="n">
        <v>2566</v>
      </c>
    </row>
    <row r="9" spans="1:3">
      <c r="A9" s="4" t="s">
        <v>323</v>
      </c>
      <c r="C9" s="5" t="n">
        <v>-3967</v>
      </c>
    </row>
    <row r="10" spans="1:3">
      <c r="A10" s="4" t="s">
        <v>324</v>
      </c>
      <c r="B10" s="5" t="n">
        <v>116700</v>
      </c>
      <c r="C10" s="5" t="n">
        <v>144555</v>
      </c>
    </row>
    <row r="11" spans="1:3">
      <c r="A11" s="4" t="s">
        <v>325</v>
      </c>
      <c r="C11" s="5" t="n">
        <v>169950</v>
      </c>
    </row>
    <row r="12" spans="1:3">
      <c r="A12" s="4" t="s">
        <v>326</v>
      </c>
      <c r="C12" s="5" t="n">
        <v>-2648</v>
      </c>
    </row>
    <row r="13" spans="1:3">
      <c r="A13" s="4" t="s">
        <v>327</v>
      </c>
      <c r="C13" s="5" t="n">
        <v>-4527</v>
      </c>
    </row>
    <row r="14" spans="1:3">
      <c r="A14" s="4" t="s">
        <v>328</v>
      </c>
      <c r="C14" s="7" t="n">
        <v>168071</v>
      </c>
    </row>
    <row r="15" spans="1:3">
      <c r="A15" s="4" t="s">
        <v>329</v>
      </c>
    </row>
    <row r="16" spans="1:3">
      <c r="A16" s="3" t="s">
        <v>316</v>
      </c>
    </row>
    <row r="17" spans="1:3">
      <c r="A17" s="4" t="s">
        <v>330</v>
      </c>
      <c r="C17" s="4" t="s">
        <v>331</v>
      </c>
    </row>
    <row r="18" spans="1:3">
      <c r="A18" s="4" t="s">
        <v>321</v>
      </c>
      <c r="C18" s="7" t="n">
        <v>46123</v>
      </c>
    </row>
    <row r="19" spans="1:3">
      <c r="A19" s="4" t="s">
        <v>322</v>
      </c>
      <c r="C19" s="5" t="n">
        <v>1839</v>
      </c>
    </row>
    <row r="20" spans="1:3">
      <c r="A20" s="4" t="s">
        <v>323</v>
      </c>
      <c r="C20" s="5" t="n">
        <v>-1197</v>
      </c>
    </row>
    <row r="21" spans="1:3">
      <c r="A21" s="4" t="s">
        <v>324</v>
      </c>
      <c r="C21" s="7" t="n">
        <v>46765</v>
      </c>
    </row>
    <row r="22" spans="1:3">
      <c r="A22" s="4" t="s">
        <v>332</v>
      </c>
    </row>
    <row r="23" spans="1:3">
      <c r="A23" s="3" t="s">
        <v>316</v>
      </c>
    </row>
    <row r="24" spans="1:3">
      <c r="A24" s="4" t="s">
        <v>330</v>
      </c>
      <c r="C24" s="4" t="s">
        <v>331</v>
      </c>
    </row>
    <row r="25" spans="1:3">
      <c r="A25" s="4" t="s">
        <v>321</v>
      </c>
      <c r="C25" s="7" t="n">
        <v>99833</v>
      </c>
    </row>
    <row r="26" spans="1:3">
      <c r="A26" s="4" t="s">
        <v>322</v>
      </c>
      <c r="C26" s="5" t="n">
        <v>727</v>
      </c>
    </row>
    <row r="27" spans="1:3">
      <c r="A27" s="4" t="s">
        <v>323</v>
      </c>
      <c r="C27" s="5" t="n">
        <v>-2770</v>
      </c>
    </row>
    <row r="28" spans="1:3">
      <c r="A28" s="4" t="s">
        <v>324</v>
      </c>
      <c r="C28" s="5" t="n">
        <v>97790</v>
      </c>
    </row>
    <row r="29" spans="1:3">
      <c r="A29" s="4" t="s">
        <v>333</v>
      </c>
    </row>
    <row r="30" spans="1:3">
      <c r="A30" s="3" t="s">
        <v>316</v>
      </c>
    </row>
    <row r="31" spans="1:3">
      <c r="A31" s="4" t="s">
        <v>317</v>
      </c>
      <c r="B31" s="5" t="n">
        <v>23292</v>
      </c>
      <c r="C31" s="5" t="n">
        <v>23562</v>
      </c>
    </row>
    <row r="32" spans="1:3">
      <c r="A32" s="4" t="s">
        <v>318</v>
      </c>
      <c r="B32" s="5" t="n">
        <v>26</v>
      </c>
      <c r="C32" s="5" t="n">
        <v>39</v>
      </c>
    </row>
    <row r="33" spans="1:3">
      <c r="A33" s="4" t="s">
        <v>319</v>
      </c>
      <c r="B33" s="5" t="n">
        <v>-535</v>
      </c>
      <c r="C33" s="5" t="n">
        <v>-552</v>
      </c>
    </row>
    <row r="34" spans="1:3">
      <c r="A34" s="4" t="s">
        <v>320</v>
      </c>
      <c r="B34" s="5" t="n">
        <v>22783</v>
      </c>
      <c r="C34" s="5" t="n">
        <v>23049</v>
      </c>
    </row>
    <row r="35" spans="1:3">
      <c r="A35" s="4" t="s">
        <v>334</v>
      </c>
    </row>
    <row r="36" spans="1:3">
      <c r="A36" s="3" t="s">
        <v>316</v>
      </c>
    </row>
    <row r="37" spans="1:3">
      <c r="A37" s="4" t="s">
        <v>317</v>
      </c>
      <c r="B37" s="5" t="n">
        <v>411</v>
      </c>
      <c r="C37" s="5" t="n">
        <v>432</v>
      </c>
    </row>
    <row r="38" spans="1:3">
      <c r="A38" s="4" t="s">
        <v>318</v>
      </c>
      <c r="B38" s="5" t="n">
        <v>29</v>
      </c>
      <c r="C38" s="5" t="n">
        <v>43</v>
      </c>
    </row>
    <row r="39" spans="1:3">
      <c r="A39" s="4" t="s">
        <v>319</v>
      </c>
      <c r="C39" s="5" t="n">
        <v>-8</v>
      </c>
    </row>
    <row r="40" spans="1:3">
      <c r="A40" s="4" t="s">
        <v>320</v>
      </c>
      <c r="B40" s="7" t="n">
        <v>440</v>
      </c>
      <c r="C40" s="7" t="n">
        <v>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5</v>
      </c>
      <c r="B1" s="2" t="s">
        <v>2</v>
      </c>
      <c r="C1" s="2" t="s">
        <v>27</v>
      </c>
    </row>
    <row r="2" spans="1:3">
      <c r="A2" s="3" t="s">
        <v>336</v>
      </c>
    </row>
    <row r="3" spans="1:3">
      <c r="A3" s="4" t="s">
        <v>337</v>
      </c>
      <c r="B3" s="7" t="n">
        <v>7800</v>
      </c>
      <c r="C3" s="7" t="n">
        <v>97400</v>
      </c>
    </row>
    <row r="4" spans="1:3">
      <c r="A4" s="4" t="s">
        <v>338</v>
      </c>
      <c r="B4" s="5" t="n">
        <v>15400</v>
      </c>
      <c r="C4" s="5" t="n">
        <v>70700</v>
      </c>
    </row>
    <row r="5" spans="1:3">
      <c r="A5" s="4" t="s">
        <v>324</v>
      </c>
      <c r="B5" s="7" t="n">
        <v>116700</v>
      </c>
      <c r="C5" s="5" t="n">
        <v>144555</v>
      </c>
    </row>
    <row r="6" spans="1:3">
      <c r="A6" s="4" t="s">
        <v>339</v>
      </c>
    </row>
    <row r="7" spans="1:3">
      <c r="A7" s="3" t="s">
        <v>336</v>
      </c>
    </row>
    <row r="8" spans="1:3">
      <c r="A8" s="4" t="s">
        <v>340</v>
      </c>
      <c r="B8" s="4" t="s">
        <v>341</v>
      </c>
    </row>
    <row r="9" spans="1:3">
      <c r="A9" s="4" t="s">
        <v>342</v>
      </c>
    </row>
    <row r="10" spans="1:3">
      <c r="A10" s="3" t="s">
        <v>336</v>
      </c>
    </row>
    <row r="11" spans="1:3">
      <c r="A11" s="4" t="s">
        <v>343</v>
      </c>
      <c r="B11" s="7" t="n">
        <v>12000</v>
      </c>
      <c r="C11" s="7" t="n">
        <v>9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4</v>
      </c>
      <c r="B1" s="2" t="s">
        <v>2</v>
      </c>
      <c r="C1" s="2" t="s">
        <v>27</v>
      </c>
    </row>
    <row r="2" spans="1:3">
      <c r="A2" s="3" t="s">
        <v>170</v>
      </c>
    </row>
    <row r="3" spans="1:3">
      <c r="A3" s="4" t="s">
        <v>345</v>
      </c>
      <c r="B3" s="7" t="n">
        <v>20215</v>
      </c>
      <c r="C3" s="7" t="n">
        <v>106253</v>
      </c>
    </row>
    <row r="4" spans="1:3">
      <c r="A4" s="4" t="s">
        <v>346</v>
      </c>
      <c r="B4" s="5" t="n">
        <v>2646</v>
      </c>
      <c r="C4" s="5" t="n">
        <v>68376</v>
      </c>
    </row>
    <row r="5" spans="1:3">
      <c r="A5" s="4" t="s">
        <v>347</v>
      </c>
      <c r="B5" s="5" t="n">
        <v>17569</v>
      </c>
      <c r="C5" s="5" t="n">
        <v>37877</v>
      </c>
    </row>
    <row r="6" spans="1:3">
      <c r="A6" s="4" t="s">
        <v>348</v>
      </c>
      <c r="B6" s="5" t="n">
        <v>-535</v>
      </c>
      <c r="C6" s="5" t="n">
        <v>-4527</v>
      </c>
    </row>
    <row r="7" spans="1:3">
      <c r="A7" s="4" t="s">
        <v>349</v>
      </c>
      <c r="B7" s="5" t="n">
        <v>-19</v>
      </c>
      <c r="C7" s="5" t="n">
        <v>-1570</v>
      </c>
    </row>
    <row r="8" spans="1:3">
      <c r="A8" s="4" t="s">
        <v>350</v>
      </c>
      <c r="B8" s="7" t="n">
        <v>-516</v>
      </c>
      <c r="C8" s="7" t="n">
        <v>-29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1</v>
      </c>
      <c r="B1" s="2" t="s">
        <v>2</v>
      </c>
      <c r="C1" s="2" t="s">
        <v>27</v>
      </c>
    </row>
    <row r="2" spans="1:3">
      <c r="A2" s="3" t="s">
        <v>352</v>
      </c>
    </row>
    <row r="3" spans="1:3">
      <c r="A3" s="4" t="s">
        <v>353</v>
      </c>
      <c r="B3" s="7" t="n">
        <v>7897</v>
      </c>
    </row>
    <row r="4" spans="1:3">
      <c r="A4" s="4" t="s">
        <v>354</v>
      </c>
      <c r="B4" s="5" t="n">
        <v>11576</v>
      </c>
    </row>
    <row r="5" spans="1:3">
      <c r="A5" s="4" t="s">
        <v>355</v>
      </c>
      <c r="B5" s="5" t="n">
        <v>3294</v>
      </c>
    </row>
    <row r="6" spans="1:3">
      <c r="A6" s="4" t="s">
        <v>356</v>
      </c>
      <c r="B6" s="5" t="n">
        <v>936</v>
      </c>
    </row>
    <row r="7" spans="1:3">
      <c r="A7" s="4" t="s">
        <v>317</v>
      </c>
      <c r="B7" s="5" t="n">
        <v>23703</v>
      </c>
      <c r="C7" s="7" t="n">
        <v>23994</v>
      </c>
    </row>
    <row r="8" spans="1:3">
      <c r="A8" s="3" t="s">
        <v>357</v>
      </c>
    </row>
    <row r="9" spans="1:3">
      <c r="A9" s="4" t="s">
        <v>358</v>
      </c>
      <c r="B9" s="5" t="n">
        <v>7841</v>
      </c>
    </row>
    <row r="10" spans="1:3">
      <c r="A10" s="4" t="s">
        <v>359</v>
      </c>
      <c r="B10" s="5" t="n">
        <v>11282</v>
      </c>
    </row>
    <row r="11" spans="1:3">
      <c r="A11" s="4" t="s">
        <v>360</v>
      </c>
      <c r="B11" s="5" t="n">
        <v>3152</v>
      </c>
    </row>
    <row r="12" spans="1:3">
      <c r="A12" s="4" t="s">
        <v>361</v>
      </c>
      <c r="B12" s="5" t="n">
        <v>948</v>
      </c>
    </row>
    <row r="13" spans="1:3">
      <c r="A13" s="4" t="s">
        <v>362</v>
      </c>
      <c r="B13" s="7" t="n">
        <v>23223</v>
      </c>
      <c r="C13" s="7" t="n">
        <v>23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3</v>
      </c>
      <c r="B1" s="2" t="s">
        <v>2</v>
      </c>
      <c r="C1" s="2" t="s">
        <v>27</v>
      </c>
    </row>
    <row r="2" spans="1:3">
      <c r="A2" s="3" t="s">
        <v>364</v>
      </c>
    </row>
    <row r="3" spans="1:3">
      <c r="A3" s="4" t="s">
        <v>365</v>
      </c>
      <c r="B3" s="7" t="n">
        <v>23223</v>
      </c>
      <c r="C3" s="7" t="n">
        <v>23516</v>
      </c>
    </row>
    <row r="4" spans="1:3">
      <c r="A4" s="4" t="s">
        <v>333</v>
      </c>
    </row>
    <row r="5" spans="1:3">
      <c r="A5" s="3" t="s">
        <v>364</v>
      </c>
    </row>
    <row r="6" spans="1:3">
      <c r="A6" s="4" t="s">
        <v>365</v>
      </c>
      <c r="B6" s="5" t="n">
        <v>22783</v>
      </c>
      <c r="C6" s="5" t="n">
        <v>23049</v>
      </c>
    </row>
    <row r="7" spans="1:3">
      <c r="A7" s="4" t="s">
        <v>334</v>
      </c>
    </row>
    <row r="8" spans="1:3">
      <c r="A8" s="3" t="s">
        <v>364</v>
      </c>
    </row>
    <row r="9" spans="1:3">
      <c r="A9" s="4" t="s">
        <v>365</v>
      </c>
      <c r="B9" s="5" t="n">
        <v>440</v>
      </c>
      <c r="C9" s="5" t="n">
        <v>467</v>
      </c>
    </row>
    <row r="10" spans="1:3">
      <c r="A10" s="4" t="s">
        <v>366</v>
      </c>
    </row>
    <row r="11" spans="1:3">
      <c r="A11" s="3" t="s">
        <v>364</v>
      </c>
    </row>
    <row r="12" spans="1:3">
      <c r="A12" s="4" t="s">
        <v>365</v>
      </c>
      <c r="B12" s="5" t="n">
        <v>23223</v>
      </c>
    </row>
    <row r="13" spans="1:3">
      <c r="A13" s="4" t="s">
        <v>367</v>
      </c>
      <c r="B13" s="5" t="n">
        <v>128666</v>
      </c>
    </row>
    <row r="14" spans="1:3">
      <c r="A14" s="4" t="s">
        <v>368</v>
      </c>
      <c r="B14" s="5" t="n">
        <v>167888</v>
      </c>
      <c r="C14" s="5" t="n">
        <v>159945</v>
      </c>
    </row>
    <row r="15" spans="1:3">
      <c r="A15" s="4" t="s">
        <v>369</v>
      </c>
    </row>
    <row r="16" spans="1:3">
      <c r="A16" s="3" t="s">
        <v>364</v>
      </c>
    </row>
    <row r="17" spans="1:3">
      <c r="A17" s="4" t="s">
        <v>365</v>
      </c>
      <c r="B17" s="5" t="n">
        <v>22783</v>
      </c>
      <c r="C17" s="5" t="n">
        <v>23049</v>
      </c>
    </row>
    <row r="18" spans="1:3">
      <c r="A18" s="4" t="s">
        <v>370</v>
      </c>
    </row>
    <row r="19" spans="1:3">
      <c r="A19" s="3" t="s">
        <v>364</v>
      </c>
    </row>
    <row r="20" spans="1:3">
      <c r="A20" s="4" t="s">
        <v>365</v>
      </c>
      <c r="B20" s="5" t="n">
        <v>440</v>
      </c>
      <c r="C20" s="5" t="n">
        <v>467</v>
      </c>
    </row>
    <row r="21" spans="1:3">
      <c r="A21" s="4" t="s">
        <v>371</v>
      </c>
    </row>
    <row r="22" spans="1:3">
      <c r="A22" s="3" t="s">
        <v>364</v>
      </c>
    </row>
    <row r="23" spans="1:3">
      <c r="A23" s="4" t="s">
        <v>367</v>
      </c>
      <c r="B23" s="5" t="n">
        <v>43940</v>
      </c>
      <c r="C23" s="5" t="n">
        <v>47410</v>
      </c>
    </row>
    <row r="24" spans="1:3">
      <c r="A24" s="4" t="s">
        <v>372</v>
      </c>
    </row>
    <row r="25" spans="1:3">
      <c r="A25" s="3" t="s">
        <v>364</v>
      </c>
    </row>
    <row r="26" spans="1:3">
      <c r="A26" s="4" t="s">
        <v>367</v>
      </c>
      <c r="B26" s="5" t="n">
        <v>84726</v>
      </c>
      <c r="C26" s="5" t="n">
        <v>107017</v>
      </c>
    </row>
    <row r="27" spans="1:3">
      <c r="A27" s="4" t="s">
        <v>373</v>
      </c>
    </row>
    <row r="28" spans="1:3">
      <c r="A28" s="3" t="s">
        <v>364</v>
      </c>
    </row>
    <row r="29" spans="1:3">
      <c r="A29" s="4" t="s">
        <v>374</v>
      </c>
      <c r="B29" s="5" t="n">
        <v>15999</v>
      </c>
      <c r="C29" s="5" t="n">
        <v>-17998</v>
      </c>
    </row>
    <row r="30" spans="1:3">
      <c r="A30" s="4" t="s">
        <v>375</v>
      </c>
    </row>
    <row r="31" spans="1:3">
      <c r="A31" s="3" t="s">
        <v>364</v>
      </c>
    </row>
    <row r="32" spans="1:3">
      <c r="A32" s="4" t="s">
        <v>365</v>
      </c>
      <c r="B32" s="5" t="n">
        <v>23223</v>
      </c>
    </row>
    <row r="33" spans="1:3">
      <c r="A33" s="4" t="s">
        <v>367</v>
      </c>
      <c r="B33" s="5" t="n">
        <v>128666</v>
      </c>
    </row>
    <row r="34" spans="1:3">
      <c r="A34" s="4" t="s">
        <v>368</v>
      </c>
      <c r="B34" s="5" t="n">
        <v>151889</v>
      </c>
      <c r="C34" s="5" t="n">
        <v>177943</v>
      </c>
    </row>
    <row r="35" spans="1:3">
      <c r="A35" s="4" t="s">
        <v>376</v>
      </c>
    </row>
    <row r="36" spans="1:3">
      <c r="A36" s="3" t="s">
        <v>364</v>
      </c>
    </row>
    <row r="37" spans="1:3">
      <c r="A37" s="4" t="s">
        <v>365</v>
      </c>
      <c r="B37" s="5" t="n">
        <v>22783</v>
      </c>
      <c r="C37" s="5" t="n">
        <v>23049</v>
      </c>
    </row>
    <row r="38" spans="1:3">
      <c r="A38" s="4" t="s">
        <v>377</v>
      </c>
    </row>
    <row r="39" spans="1:3">
      <c r="A39" s="3" t="s">
        <v>364</v>
      </c>
    </row>
    <row r="40" spans="1:3">
      <c r="A40" s="4" t="s">
        <v>365</v>
      </c>
      <c r="B40" s="5" t="n">
        <v>440</v>
      </c>
      <c r="C40" s="5" t="n">
        <v>467</v>
      </c>
    </row>
    <row r="41" spans="1:3">
      <c r="A41" s="4" t="s">
        <v>378</v>
      </c>
    </row>
    <row r="42" spans="1:3">
      <c r="A42" s="3" t="s">
        <v>364</v>
      </c>
    </row>
    <row r="43" spans="1:3">
      <c r="A43" s="4" t="s">
        <v>367</v>
      </c>
      <c r="B43" s="5" t="n">
        <v>43940</v>
      </c>
      <c r="C43" s="5" t="n">
        <v>47410</v>
      </c>
    </row>
    <row r="44" spans="1:3">
      <c r="A44" s="4" t="s">
        <v>379</v>
      </c>
    </row>
    <row r="45" spans="1:3">
      <c r="A45" s="3" t="s">
        <v>364</v>
      </c>
    </row>
    <row r="46" spans="1:3">
      <c r="A46" s="4" t="s">
        <v>367</v>
      </c>
      <c r="B46" s="5" t="n">
        <v>84726</v>
      </c>
      <c r="C46" s="5" t="n">
        <v>107017</v>
      </c>
    </row>
    <row r="47" spans="1:3">
      <c r="A47" s="4" t="s">
        <v>380</v>
      </c>
    </row>
    <row r="48" spans="1:3">
      <c r="A48" s="3" t="s">
        <v>364</v>
      </c>
    </row>
    <row r="49" spans="1:3">
      <c r="A49" s="4" t="s">
        <v>368</v>
      </c>
      <c r="B49" s="5" t="n">
        <v>15999</v>
      </c>
      <c r="C49" s="5" t="n">
        <v>-17998</v>
      </c>
    </row>
    <row r="50" spans="1:3">
      <c r="A50" s="4" t="s">
        <v>381</v>
      </c>
    </row>
    <row r="51" spans="1:3">
      <c r="A51" s="3" t="s">
        <v>364</v>
      </c>
    </row>
    <row r="52" spans="1:3">
      <c r="A52" s="4" t="s">
        <v>374</v>
      </c>
      <c r="B52" s="7" t="n">
        <v>15999</v>
      </c>
      <c r="C52" s="7" t="n">
        <v>-179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9</v>
      </c>
      <c r="D1" s="2" t="s">
        <v>1</v>
      </c>
    </row>
    <row r="2" spans="1:5">
      <c r="B2" s="2" t="s">
        <v>2</v>
      </c>
      <c r="C2" s="2" t="s">
        <v>80</v>
      </c>
      <c r="D2" s="2" t="s">
        <v>2</v>
      </c>
      <c r="E2" s="2" t="s">
        <v>80</v>
      </c>
    </row>
    <row r="3" spans="1:5">
      <c r="A3" s="3" t="s">
        <v>103</v>
      </c>
    </row>
    <row r="4" spans="1:5">
      <c r="A4" s="4" t="s">
        <v>92</v>
      </c>
      <c r="B4" s="7" t="n">
        <v>49173</v>
      </c>
      <c r="C4" s="7" t="n">
        <v>95858</v>
      </c>
      <c r="D4" s="7" t="n">
        <v>119359</v>
      </c>
      <c r="E4" s="7" t="n">
        <v>212761</v>
      </c>
    </row>
    <row r="5" spans="1:5">
      <c r="A5" s="3" t="s">
        <v>104</v>
      </c>
    </row>
    <row r="6" spans="1:5">
      <c r="A6" s="4" t="s">
        <v>105</v>
      </c>
      <c r="B6" s="5" t="n">
        <v>-12245</v>
      </c>
      <c r="C6" s="5" t="n">
        <v>-8158</v>
      </c>
      <c r="D6" s="5" t="n">
        <v>-52935</v>
      </c>
      <c r="E6" s="5" t="n">
        <v>36320</v>
      </c>
    </row>
    <row r="7" spans="1:5">
      <c r="A7" s="4" t="s">
        <v>106</v>
      </c>
      <c r="B7" s="5" t="n">
        <v>3428</v>
      </c>
      <c r="C7" s="5" t="n">
        <v>3066</v>
      </c>
      <c r="D7" s="5" t="n">
        <v>6483</v>
      </c>
      <c r="E7" s="5" t="n">
        <v>3695</v>
      </c>
    </row>
    <row r="8" spans="1:5">
      <c r="A8" s="4" t="s">
        <v>107</v>
      </c>
      <c r="B8" s="5" t="n">
        <v>-1515</v>
      </c>
      <c r="C8" s="5" t="n">
        <v>2549</v>
      </c>
      <c r="D8" s="5" t="n">
        <v>962</v>
      </c>
      <c r="E8" s="5" t="n">
        <v>2471</v>
      </c>
    </row>
    <row r="9" spans="1:5">
      <c r="A9" s="4" t="s">
        <v>108</v>
      </c>
      <c r="B9" s="5" t="n">
        <v>2349</v>
      </c>
      <c r="C9" s="5" t="n">
        <v>-2746</v>
      </c>
      <c r="D9" s="5" t="n">
        <v>3271</v>
      </c>
      <c r="E9" s="5" t="n">
        <v>-3140</v>
      </c>
    </row>
    <row r="10" spans="1:5">
      <c r="A10" s="4" t="s">
        <v>109</v>
      </c>
      <c r="B10" s="5" t="n">
        <v>-7983</v>
      </c>
      <c r="C10" s="5" t="n">
        <v>-5289</v>
      </c>
      <c r="D10" s="5" t="n">
        <v>-42219</v>
      </c>
      <c r="E10" s="5" t="n">
        <v>39346</v>
      </c>
    </row>
    <row r="11" spans="1:5">
      <c r="A11" s="4" t="s">
        <v>110</v>
      </c>
      <c r="B11" s="5" t="n">
        <v>41190</v>
      </c>
      <c r="C11" s="5" t="n">
        <v>90569</v>
      </c>
      <c r="D11" s="5" t="n">
        <v>77140</v>
      </c>
      <c r="E11" s="5" t="n">
        <v>252107</v>
      </c>
    </row>
    <row r="12" spans="1:5">
      <c r="A12" s="4" t="s">
        <v>111</v>
      </c>
      <c r="B12" s="5" t="n">
        <v>40</v>
      </c>
      <c r="C12" s="5" t="n">
        <v>323</v>
      </c>
      <c r="D12" s="5" t="n">
        <v>204</v>
      </c>
      <c r="E12" s="5" t="n">
        <v>841</v>
      </c>
    </row>
    <row r="13" spans="1:5">
      <c r="A13" s="4" t="s">
        <v>112</v>
      </c>
      <c r="B13" s="7" t="n">
        <v>41150</v>
      </c>
      <c r="C13" s="7" t="n">
        <v>90246</v>
      </c>
      <c r="D13" s="7" t="n">
        <v>76936</v>
      </c>
      <c r="E13" s="7" t="n">
        <v>2512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0</v>
      </c>
    </row>
    <row r="3" spans="1:3">
      <c r="A3" s="3" t="s">
        <v>173</v>
      </c>
    </row>
    <row r="4" spans="1:3">
      <c r="A4" s="4" t="s">
        <v>383</v>
      </c>
      <c r="B4" s="11" t="n">
        <v>4.7</v>
      </c>
      <c r="C4" s="11" t="n">
        <v>3.3</v>
      </c>
    </row>
    <row r="5" spans="1:3">
      <c r="A5" s="4" t="s">
        <v>384</v>
      </c>
      <c r="B5" s="11" t="n">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5</v>
      </c>
      <c r="B1" s="2" t="s">
        <v>2</v>
      </c>
      <c r="C1" s="2" t="s">
        <v>27</v>
      </c>
    </row>
    <row r="2" spans="1:3">
      <c r="A2" s="3" t="s">
        <v>386</v>
      </c>
    </row>
    <row r="3" spans="1:3">
      <c r="A3" s="4" t="s">
        <v>387</v>
      </c>
      <c r="B3" s="7" t="n">
        <v>116700</v>
      </c>
      <c r="C3" s="7" t="n">
        <v>144555</v>
      </c>
    </row>
    <row r="4" spans="1:3">
      <c r="A4" s="4" t="s">
        <v>388</v>
      </c>
      <c r="B4" s="5" t="n">
        <v>23223</v>
      </c>
      <c r="C4" s="5" t="n">
        <v>23516</v>
      </c>
    </row>
    <row r="5" spans="1:3">
      <c r="A5" s="4" t="s">
        <v>389</v>
      </c>
    </row>
    <row r="6" spans="1:3">
      <c r="A6" s="3" t="s">
        <v>386</v>
      </c>
    </row>
    <row r="7" spans="1:3">
      <c r="A7" s="4" t="s">
        <v>29</v>
      </c>
      <c r="B7" s="5" t="n">
        <v>226914</v>
      </c>
      <c r="C7" s="5" t="n">
        <v>244422</v>
      </c>
    </row>
    <row r="8" spans="1:3">
      <c r="A8" s="4" t="s">
        <v>387</v>
      </c>
      <c r="B8" s="5" t="n">
        <v>116669</v>
      </c>
      <c r="C8" s="5" t="n">
        <v>144555</v>
      </c>
    </row>
    <row r="9" spans="1:3">
      <c r="A9" s="4" t="s">
        <v>388</v>
      </c>
      <c r="B9" s="5" t="n">
        <v>23223</v>
      </c>
      <c r="C9" s="5" t="n">
        <v>23516</v>
      </c>
    </row>
    <row r="10" spans="1:3">
      <c r="A10" s="4" t="s">
        <v>390</v>
      </c>
      <c r="B10" s="5" t="n">
        <v>2372742</v>
      </c>
      <c r="C10" s="5" t="n">
        <v>2174144</v>
      </c>
    </row>
    <row r="11" spans="1:3">
      <c r="A11" s="4" t="s">
        <v>391</v>
      </c>
    </row>
    <row r="12" spans="1:3">
      <c r="A12" s="3" t="s">
        <v>386</v>
      </c>
    </row>
    <row r="13" spans="1:3">
      <c r="A13" s="4" t="s">
        <v>29</v>
      </c>
      <c r="B13" s="5" t="n">
        <v>226914</v>
      </c>
      <c r="C13" s="5" t="n">
        <v>244422</v>
      </c>
    </row>
    <row r="14" spans="1:3">
      <c r="A14" s="4" t="s">
        <v>387</v>
      </c>
      <c r="B14" s="5" t="n">
        <v>116669</v>
      </c>
      <c r="C14" s="5" t="n">
        <v>144555</v>
      </c>
    </row>
    <row r="15" spans="1:3">
      <c r="A15" s="4" t="s">
        <v>388</v>
      </c>
      <c r="B15" s="5" t="n">
        <v>23223</v>
      </c>
      <c r="C15" s="5" t="n">
        <v>23516</v>
      </c>
    </row>
    <row r="16" spans="1:3">
      <c r="A16" s="4" t="s">
        <v>390</v>
      </c>
      <c r="B16" s="7" t="n">
        <v>2313513</v>
      </c>
      <c r="C16" s="7" t="n">
        <v>2215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0"/>
    <col customWidth="1" max="5" min="5" width="38"/>
  </cols>
  <sheetData>
    <row r="1" spans="1:5">
      <c r="A1" s="1" t="s">
        <v>392</v>
      </c>
      <c r="B1" s="2" t="s">
        <v>393</v>
      </c>
      <c r="C1" s="2" t="s">
        <v>394</v>
      </c>
      <c r="D1" s="2" t="s">
        <v>395</v>
      </c>
      <c r="E1" s="2" t="s">
        <v>396</v>
      </c>
    </row>
    <row r="2" spans="1:5">
      <c r="A2" s="4" t="s">
        <v>397</v>
      </c>
    </row>
    <row r="3" spans="1:5">
      <c r="A3" s="3" t="s">
        <v>398</v>
      </c>
    </row>
    <row r="4" spans="1:5">
      <c r="A4" s="4" t="s">
        <v>399</v>
      </c>
      <c r="C4" s="5" t="n">
        <v>1</v>
      </c>
    </row>
    <row r="5" spans="1:5">
      <c r="A5" s="4" t="s">
        <v>400</v>
      </c>
    </row>
    <row r="6" spans="1:5">
      <c r="A6" s="3" t="s">
        <v>398</v>
      </c>
    </row>
    <row r="7" spans="1:5">
      <c r="A7" s="4" t="s">
        <v>401</v>
      </c>
      <c r="C7" s="7" t="n">
        <v>0</v>
      </c>
      <c r="D7" s="7" t="n">
        <v>8700000</v>
      </c>
    </row>
    <row r="8" spans="1:5">
      <c r="A8" s="4" t="s">
        <v>402</v>
      </c>
    </row>
    <row r="9" spans="1:5">
      <c r="A9" s="3" t="s">
        <v>398</v>
      </c>
    </row>
    <row r="10" spans="1:5">
      <c r="A10" s="4" t="s">
        <v>401</v>
      </c>
      <c r="C10" s="7" t="n">
        <v>15000000</v>
      </c>
      <c r="D10" s="7" t="n">
        <v>147400000</v>
      </c>
    </row>
    <row r="11" spans="1:5">
      <c r="A11" s="4" t="s">
        <v>403</v>
      </c>
    </row>
    <row r="12" spans="1:5">
      <c r="A12" s="3" t="s">
        <v>398</v>
      </c>
    </row>
    <row r="13" spans="1:5">
      <c r="A13" s="4" t="s">
        <v>404</v>
      </c>
      <c r="B13" s="5" t="n">
        <v>2</v>
      </c>
      <c r="E13" s="5" t="n">
        <v>2</v>
      </c>
    </row>
    <row r="14" spans="1:5">
      <c r="A14" s="4" t="s">
        <v>401</v>
      </c>
      <c r="B14" s="7" t="n">
        <v>100000000</v>
      </c>
      <c r="E14" s="13" t="n">
        <v>85250000</v>
      </c>
    </row>
    <row r="15" spans="1:5">
      <c r="A15" s="4" t="s">
        <v>405</v>
      </c>
      <c r="B15" s="4" t="s">
        <v>4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7</v>
      </c>
      <c r="B1" s="2" t="s">
        <v>2</v>
      </c>
      <c r="C1" s="2" t="s">
        <v>27</v>
      </c>
    </row>
    <row r="2" spans="1:3">
      <c r="A2" s="4" t="s">
        <v>408</v>
      </c>
    </row>
    <row r="3" spans="1:3">
      <c r="A3" s="3" t="s">
        <v>398</v>
      </c>
    </row>
    <row r="4" spans="1:3">
      <c r="A4" s="4" t="s">
        <v>409</v>
      </c>
      <c r="C4" s="7" t="n">
        <v>133</v>
      </c>
    </row>
    <row r="5" spans="1:3">
      <c r="A5" s="4" t="s">
        <v>410</v>
      </c>
    </row>
    <row r="6" spans="1:3">
      <c r="A6" s="3" t="s">
        <v>398</v>
      </c>
    </row>
    <row r="7" spans="1:3">
      <c r="A7" s="4" t="s">
        <v>409</v>
      </c>
      <c r="B7" s="7" t="n">
        <v>3001</v>
      </c>
      <c r="C7" s="5" t="n">
        <v>2580</v>
      </c>
    </row>
    <row r="8" spans="1:3">
      <c r="A8" s="4" t="s">
        <v>411</v>
      </c>
    </row>
    <row r="9" spans="1:3">
      <c r="A9" s="3" t="s">
        <v>398</v>
      </c>
    </row>
    <row r="10" spans="1:3">
      <c r="A10" s="4" t="s">
        <v>409</v>
      </c>
      <c r="B10" s="5" t="n">
        <v>4560</v>
      </c>
      <c r="C10" s="5" t="n">
        <v>1986</v>
      </c>
    </row>
    <row r="11" spans="1:3">
      <c r="A11" s="4" t="s">
        <v>412</v>
      </c>
    </row>
    <row r="12" spans="1:3">
      <c r="A12" s="3" t="s">
        <v>398</v>
      </c>
    </row>
    <row r="13" spans="1:3">
      <c r="A13" s="4" t="s">
        <v>413</v>
      </c>
      <c r="B13" s="5" t="n">
        <v>4475</v>
      </c>
      <c r="C13" s="5" t="n">
        <v>5293</v>
      </c>
    </row>
    <row r="14" spans="1:3">
      <c r="A14" s="4" t="s">
        <v>414</v>
      </c>
    </row>
    <row r="15" spans="1:3">
      <c r="A15" s="3" t="s">
        <v>398</v>
      </c>
    </row>
    <row r="16" spans="1:3">
      <c r="A16" s="4" t="s">
        <v>413</v>
      </c>
      <c r="B16" s="5" t="n">
        <v>811</v>
      </c>
      <c r="C16" s="5" t="n">
        <v>441</v>
      </c>
    </row>
    <row r="17" spans="1:3">
      <c r="A17" s="4" t="s">
        <v>415</v>
      </c>
    </row>
    <row r="18" spans="1:3">
      <c r="A18" s="3" t="s">
        <v>398</v>
      </c>
    </row>
    <row r="19" spans="1:3">
      <c r="A19" s="4" t="s">
        <v>413</v>
      </c>
      <c r="B19" s="5" t="n">
        <v>2616</v>
      </c>
      <c r="C19" s="5" t="n">
        <v>2634</v>
      </c>
    </row>
    <row r="20" spans="1:3">
      <c r="A20" s="4" t="s">
        <v>416</v>
      </c>
    </row>
    <row r="21" spans="1:3">
      <c r="A21" s="3" t="s">
        <v>398</v>
      </c>
    </row>
    <row r="22" spans="1:3">
      <c r="A22" s="4" t="s">
        <v>409</v>
      </c>
      <c r="B22" s="7" t="n">
        <v>12</v>
      </c>
      <c r="C22" s="5" t="n">
        <v>7</v>
      </c>
    </row>
    <row r="23" spans="1:3">
      <c r="A23" s="4" t="s">
        <v>417</v>
      </c>
    </row>
    <row r="24" spans="1:3">
      <c r="A24" s="3" t="s">
        <v>398</v>
      </c>
    </row>
    <row r="25" spans="1:3">
      <c r="A25" s="4" t="s">
        <v>413</v>
      </c>
      <c r="C25" s="7" t="n">
        <v>29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8</v>
      </c>
      <c r="B1" s="2" t="s">
        <v>79</v>
      </c>
      <c r="D1" s="2" t="s">
        <v>1</v>
      </c>
    </row>
    <row r="2" spans="1:5">
      <c r="B2" s="2" t="s">
        <v>2</v>
      </c>
      <c r="C2" s="2" t="s">
        <v>80</v>
      </c>
      <c r="D2" s="2" t="s">
        <v>2</v>
      </c>
      <c r="E2" s="2" t="s">
        <v>80</v>
      </c>
    </row>
    <row r="3" spans="1:5">
      <c r="A3" s="3" t="s">
        <v>178</v>
      </c>
    </row>
    <row r="4" spans="1:5">
      <c r="A4" s="4" t="s">
        <v>419</v>
      </c>
      <c r="B4" s="7" t="n">
        <v>-828</v>
      </c>
      <c r="C4" s="7" t="n">
        <v>-1297</v>
      </c>
      <c r="D4" s="7" t="n">
        <v>-1732</v>
      </c>
      <c r="E4" s="7" t="n">
        <v>-2191</v>
      </c>
    </row>
    <row r="5" spans="1:5">
      <c r="A5" s="4" t="s">
        <v>420</v>
      </c>
      <c r="B5" s="5" t="n">
        <v>8520</v>
      </c>
      <c r="C5" s="5" t="n">
        <v>-2037</v>
      </c>
      <c r="D5" s="5" t="n">
        <v>8134</v>
      </c>
      <c r="E5" s="5" t="n">
        <v>-4897</v>
      </c>
    </row>
    <row r="6" spans="1:5">
      <c r="A6" s="4" t="s">
        <v>421</v>
      </c>
      <c r="B6" s="5" t="n">
        <v>-659</v>
      </c>
      <c r="C6" s="5" t="n">
        <v>-405</v>
      </c>
      <c r="D6" s="5" t="n">
        <v>-1802</v>
      </c>
      <c r="E6" s="5" t="n">
        <v>-1104</v>
      </c>
    </row>
    <row r="7" spans="1:5">
      <c r="A7" s="4" t="s">
        <v>422</v>
      </c>
      <c r="B7" s="7" t="n">
        <v>7033</v>
      </c>
      <c r="C7" s="7" t="n">
        <v>-3739</v>
      </c>
      <c r="D7" s="7" t="n">
        <v>4600</v>
      </c>
      <c r="E7" s="7" t="n">
        <v>-81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9</v>
      </c>
      <c r="D1" s="2" t="s">
        <v>1</v>
      </c>
    </row>
    <row r="2" spans="1:5">
      <c r="B2" s="2" t="s">
        <v>2</v>
      </c>
      <c r="C2" s="2" t="s">
        <v>80</v>
      </c>
      <c r="D2" s="2" t="s">
        <v>2</v>
      </c>
      <c r="E2" s="2" t="s">
        <v>80</v>
      </c>
    </row>
    <row r="3" spans="1:5">
      <c r="A3" s="3" t="s">
        <v>424</v>
      </c>
    </row>
    <row r="4" spans="1:5">
      <c r="A4" s="4" t="s">
        <v>425</v>
      </c>
      <c r="B4" s="7" t="n">
        <v>1</v>
      </c>
      <c r="D4" s="11" t="n">
        <v>1.2</v>
      </c>
      <c r="E4" s="11" t="n">
        <v>1.2</v>
      </c>
    </row>
    <row r="5" spans="1:5">
      <c r="A5" s="4" t="s">
        <v>426</v>
      </c>
      <c r="B5" s="5" t="n">
        <v>1</v>
      </c>
      <c r="D5" s="12" t="n">
        <v>1.1</v>
      </c>
    </row>
    <row r="6" spans="1:5">
      <c r="A6" s="4" t="s">
        <v>427</v>
      </c>
      <c r="C6" s="7" t="n">
        <v>2</v>
      </c>
      <c r="D6" s="12" t="n">
        <v>0.2</v>
      </c>
      <c r="E6" s="11" t="n">
        <v>6.1</v>
      </c>
    </row>
    <row r="7" spans="1:5">
      <c r="A7" s="4" t="s">
        <v>428</v>
      </c>
      <c r="D7" s="12" t="n">
        <v>0.5</v>
      </c>
    </row>
    <row r="8" spans="1:5">
      <c r="A8" s="4" t="s">
        <v>429</v>
      </c>
    </row>
    <row r="9" spans="1:5">
      <c r="A9" s="3" t="s">
        <v>424</v>
      </c>
    </row>
    <row r="10" spans="1:5">
      <c r="A10" s="4" t="s">
        <v>430</v>
      </c>
      <c r="B10" s="11" t="n">
        <v>6.5</v>
      </c>
      <c r="D10" s="11" t="n">
        <v>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431</v>
      </c>
      <c r="C1" s="2" t="s">
        <v>79</v>
      </c>
      <c r="E1" s="2" t="s">
        <v>1</v>
      </c>
    </row>
    <row r="2" spans="1:6">
      <c r="C2" s="2" t="s">
        <v>2</v>
      </c>
      <c r="D2" s="2" t="s">
        <v>80</v>
      </c>
      <c r="E2" s="2" t="s">
        <v>2</v>
      </c>
      <c r="F2" s="2" t="s">
        <v>80</v>
      </c>
    </row>
    <row r="3" spans="1:6">
      <c r="A3" s="3" t="s">
        <v>178</v>
      </c>
    </row>
    <row r="4" spans="1:6">
      <c r="A4" s="4" t="s">
        <v>432</v>
      </c>
      <c r="C4" s="7" t="n">
        <v>63</v>
      </c>
      <c r="D4" s="7" t="n">
        <v>-178</v>
      </c>
      <c r="E4" s="7" t="n">
        <v>66</v>
      </c>
      <c r="F4" s="7" t="n">
        <v>90</v>
      </c>
    </row>
    <row r="5" spans="1:6">
      <c r="A5" s="4" t="s">
        <v>433</v>
      </c>
      <c r="C5" s="5" t="n">
        <v>-48</v>
      </c>
      <c r="D5" s="5" t="n">
        <v>-244</v>
      </c>
      <c r="E5" s="5" t="n">
        <v>-166</v>
      </c>
      <c r="F5" s="5" t="n">
        <v>-517</v>
      </c>
    </row>
    <row r="6" spans="1:6">
      <c r="A6" s="4" t="s">
        <v>434</v>
      </c>
      <c r="C6" s="5" t="n">
        <v>346</v>
      </c>
      <c r="E6" s="5" t="n">
        <v>774</v>
      </c>
    </row>
    <row r="7" spans="1:6">
      <c r="A7" s="4" t="s">
        <v>127</v>
      </c>
      <c r="B7" s="4" t="s">
        <v>98</v>
      </c>
      <c r="C7" s="5" t="n">
        <v>3051</v>
      </c>
      <c r="E7" s="5" t="n">
        <v>3051</v>
      </c>
    </row>
    <row r="8" spans="1:6">
      <c r="A8" s="4" t="s">
        <v>435</v>
      </c>
      <c r="C8" s="7" t="n">
        <v>3412</v>
      </c>
      <c r="D8" s="7" t="n">
        <v>-422</v>
      </c>
      <c r="E8" s="7" t="n">
        <v>3725</v>
      </c>
      <c r="F8" s="7" t="n">
        <v>-427</v>
      </c>
    </row>
    <row r="9" spans="1:6"/>
    <row r="10" spans="1:6">
      <c r="A10" s="4" t="s">
        <v>98</v>
      </c>
      <c r="B10" s="4" t="s">
        <v>159</v>
      </c>
    </row>
  </sheetData>
  <mergeCells count="5">
    <mergeCell ref="A1:B2"/>
    <mergeCell ref="C1:D1"/>
    <mergeCell ref="E1:F1"/>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5"/>
    <col customWidth="1" max="6" min="6" width="14"/>
  </cols>
  <sheetData>
    <row r="1" spans="1:6">
      <c r="A1" s="1" t="s">
        <v>436</v>
      </c>
      <c r="C1" s="2" t="s">
        <v>437</v>
      </c>
      <c r="D1" s="2" t="s">
        <v>79</v>
      </c>
      <c r="E1" s="2" t="s">
        <v>1</v>
      </c>
    </row>
    <row r="2" spans="1:6">
      <c r="C2" s="2" t="s">
        <v>2</v>
      </c>
      <c r="D2" s="2" t="s">
        <v>2</v>
      </c>
      <c r="E2" s="2" t="s">
        <v>2</v>
      </c>
      <c r="F2" s="2" t="s">
        <v>438</v>
      </c>
    </row>
    <row r="3" spans="1:6">
      <c r="A3" s="3" t="s">
        <v>439</v>
      </c>
    </row>
    <row r="4" spans="1:6">
      <c r="A4" s="4" t="s">
        <v>127</v>
      </c>
      <c r="B4" s="4" t="s">
        <v>98</v>
      </c>
      <c r="D4" s="7" t="n">
        <v>3051</v>
      </c>
      <c r="E4" s="7" t="n">
        <v>3051</v>
      </c>
    </row>
    <row r="5" spans="1:6">
      <c r="A5" s="4" t="s">
        <v>440</v>
      </c>
    </row>
    <row r="6" spans="1:6">
      <c r="A6" s="3" t="s">
        <v>439</v>
      </c>
    </row>
    <row r="7" spans="1:6">
      <c r="A7" s="4" t="s">
        <v>441</v>
      </c>
      <c r="C7" s="4" t="s">
        <v>442</v>
      </c>
      <c r="D7" s="4" t="s">
        <v>442</v>
      </c>
      <c r="E7" s="4" t="s">
        <v>442</v>
      </c>
      <c r="F7" s="4" t="s">
        <v>442</v>
      </c>
    </row>
    <row r="8" spans="1:6">
      <c r="A8" s="4" t="s">
        <v>443</v>
      </c>
      <c r="C8" s="4" t="s">
        <v>444</v>
      </c>
    </row>
    <row r="9" spans="1:6">
      <c r="A9" s="4" t="s">
        <v>127</v>
      </c>
      <c r="C9" s="7" t="n">
        <v>3100</v>
      </c>
    </row>
    <row r="10" spans="1:6"/>
    <row r="11" spans="1:6">
      <c r="A11" s="4" t="s">
        <v>98</v>
      </c>
      <c r="B11" s="4" t="s">
        <v>159</v>
      </c>
    </row>
  </sheetData>
  <mergeCells count="3">
    <mergeCell ref="A1:B2"/>
    <mergeCell ref="A10:E10"/>
    <mergeCell ref="B11:E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5</v>
      </c>
      <c r="B1" s="2" t="s">
        <v>446</v>
      </c>
      <c r="C1" s="2" t="s">
        <v>447</v>
      </c>
      <c r="D1" s="2" t="s">
        <v>448</v>
      </c>
      <c r="E1" s="2" t="s">
        <v>2</v>
      </c>
      <c r="F1" s="2" t="s">
        <v>80</v>
      </c>
      <c r="G1" s="2" t="s">
        <v>2</v>
      </c>
      <c r="H1" s="2" t="s">
        <v>80</v>
      </c>
      <c r="I1" s="2" t="s">
        <v>27</v>
      </c>
    </row>
    <row r="2" spans="1:9">
      <c r="A2" s="3" t="s">
        <v>181</v>
      </c>
    </row>
    <row r="3" spans="1:9">
      <c r="A3" s="4" t="s">
        <v>449</v>
      </c>
      <c r="C3" s="4" t="s">
        <v>450</v>
      </c>
      <c r="D3" s="4" t="s">
        <v>451</v>
      </c>
      <c r="F3" s="4" t="s">
        <v>451</v>
      </c>
      <c r="G3" s="4" t="s">
        <v>450</v>
      </c>
      <c r="H3" s="4" t="s">
        <v>451</v>
      </c>
    </row>
    <row r="4" spans="1:9">
      <c r="A4" s="4" t="s">
        <v>452</v>
      </c>
      <c r="B4" s="4" t="s">
        <v>453</v>
      </c>
    </row>
    <row r="5" spans="1:9">
      <c r="A5" s="4" t="s">
        <v>454</v>
      </c>
      <c r="B5" s="4" t="s">
        <v>455</v>
      </c>
    </row>
    <row r="6" spans="1:9">
      <c r="A6" s="4" t="s">
        <v>456</v>
      </c>
      <c r="I6" s="7" t="n">
        <v>7300000</v>
      </c>
    </row>
    <row r="7" spans="1:9">
      <c r="A7" s="4" t="s">
        <v>457</v>
      </c>
      <c r="G7" s="7" t="n">
        <v>0</v>
      </c>
      <c r="I7" s="5" t="n">
        <v>-15700000</v>
      </c>
    </row>
    <row r="8" spans="1:9">
      <c r="A8" s="4" t="s">
        <v>458</v>
      </c>
      <c r="I8" s="5" t="n">
        <v>44900000</v>
      </c>
    </row>
    <row r="9" spans="1:9">
      <c r="A9" s="4" t="s">
        <v>459</v>
      </c>
      <c r="I9" s="5" t="n">
        <v>67900000</v>
      </c>
    </row>
    <row r="10" spans="1:9">
      <c r="A10" s="4" t="s">
        <v>460</v>
      </c>
      <c r="E10" s="4" t="s">
        <v>461</v>
      </c>
      <c r="F10" s="4" t="s">
        <v>462</v>
      </c>
      <c r="G10" s="4" t="s">
        <v>463</v>
      </c>
      <c r="H10" s="4" t="s">
        <v>464</v>
      </c>
    </row>
    <row r="11" spans="1:9">
      <c r="A11" s="4" t="s">
        <v>465</v>
      </c>
      <c r="F11" s="7" t="n">
        <v>2000000</v>
      </c>
      <c r="H11" s="7" t="n">
        <v>3500000</v>
      </c>
    </row>
    <row r="12" spans="1:9">
      <c r="A12" s="4" t="s">
        <v>466</v>
      </c>
      <c r="F12" s="7" t="n">
        <v>-18000000</v>
      </c>
      <c r="H12" s="5" t="n">
        <v>-18000000</v>
      </c>
    </row>
    <row r="13" spans="1:9">
      <c r="A13" s="4" t="s">
        <v>467</v>
      </c>
      <c r="H13" s="7" t="n">
        <v>-9000000</v>
      </c>
    </row>
    <row r="14" spans="1:9">
      <c r="A14" s="4" t="s">
        <v>468</v>
      </c>
      <c r="E14" s="7" t="n">
        <v>19100000</v>
      </c>
      <c r="G14" s="7" t="n">
        <v>19100000</v>
      </c>
      <c r="I14" s="5" t="n">
        <v>19900000</v>
      </c>
    </row>
    <row r="15" spans="1:9">
      <c r="A15" s="4" t="s">
        <v>469</v>
      </c>
      <c r="E15" s="5" t="n">
        <v>419500000</v>
      </c>
      <c r="G15" s="5" t="n">
        <v>419500000</v>
      </c>
      <c r="I15" s="7" t="n">
        <v>549800000</v>
      </c>
    </row>
    <row r="16" spans="1:9">
      <c r="A16" s="4" t="s">
        <v>470</v>
      </c>
      <c r="E16" s="7" t="n">
        <v>0</v>
      </c>
      <c r="G1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1</v>
      </c>
      <c r="B1" s="2" t="s">
        <v>2</v>
      </c>
      <c r="C1" s="2" t="s">
        <v>27</v>
      </c>
    </row>
    <row r="2" spans="1:3">
      <c r="A2" s="3" t="s">
        <v>183</v>
      </c>
    </row>
    <row r="3" spans="1:3">
      <c r="A3" s="4" t="s">
        <v>472</v>
      </c>
      <c r="B3" s="7" t="n">
        <v>304108</v>
      </c>
      <c r="C3" s="7" t="n">
        <v>288201</v>
      </c>
    </row>
    <row r="4" spans="1:3">
      <c r="A4" s="4" t="s">
        <v>473</v>
      </c>
      <c r="B4" s="5" t="n">
        <v>575525</v>
      </c>
      <c r="C4" s="5" t="n">
        <v>546260</v>
      </c>
    </row>
    <row r="5" spans="1:3">
      <c r="A5" s="4" t="s">
        <v>474</v>
      </c>
      <c r="B5" s="7" t="n">
        <v>879633</v>
      </c>
      <c r="C5" s="7" t="n">
        <v>834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v>
      </c>
      <c r="C2" s="2" t="s">
        <v>80</v>
      </c>
      <c r="D2" s="2" t="s">
        <v>2</v>
      </c>
      <c r="E2" s="2" t="s">
        <v>80</v>
      </c>
    </row>
    <row r="3" spans="1:5">
      <c r="A3" s="3" t="s">
        <v>103</v>
      </c>
    </row>
    <row r="4" spans="1:5">
      <c r="A4" s="4" t="s">
        <v>114</v>
      </c>
      <c r="B4" s="7" t="n">
        <v>1108</v>
      </c>
      <c r="C4" s="7" t="n">
        <v>1611</v>
      </c>
      <c r="D4" s="7" t="n">
        <v>2090</v>
      </c>
      <c r="E4" s="7" t="n">
        <v>2257</v>
      </c>
    </row>
    <row r="5" spans="1:5">
      <c r="A5" s="4" t="s">
        <v>115</v>
      </c>
      <c r="B5" s="7" t="n">
        <v>124</v>
      </c>
      <c r="C5" s="7" t="n">
        <v>1176</v>
      </c>
      <c r="D5" s="7" t="n">
        <v>543</v>
      </c>
      <c r="E5" s="7" t="n">
        <v>10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75</v>
      </c>
      <c r="B1" s="2" t="s">
        <v>79</v>
      </c>
      <c r="D1" s="2" t="s">
        <v>1</v>
      </c>
    </row>
    <row r="2" spans="1:6">
      <c r="B2" s="2" t="s">
        <v>2</v>
      </c>
      <c r="C2" s="2" t="s">
        <v>80</v>
      </c>
      <c r="D2" s="2" t="s">
        <v>2</v>
      </c>
      <c r="E2" s="2" t="s">
        <v>80</v>
      </c>
      <c r="F2" s="2" t="s">
        <v>476</v>
      </c>
    </row>
    <row r="3" spans="1:6">
      <c r="A3" s="3" t="s">
        <v>477</v>
      </c>
    </row>
    <row r="4" spans="1:6">
      <c r="A4" s="4" t="s">
        <v>478</v>
      </c>
      <c r="D4" s="4" t="s">
        <v>479</v>
      </c>
    </row>
    <row r="5" spans="1:6">
      <c r="A5" s="4" t="s">
        <v>480</v>
      </c>
      <c r="B5" s="5" t="n">
        <v>1144952</v>
      </c>
      <c r="C5" s="5" t="n">
        <v>0</v>
      </c>
      <c r="D5" s="5" t="n">
        <v>1248398</v>
      </c>
      <c r="E5" s="5" t="n">
        <v>0</v>
      </c>
    </row>
    <row r="6" spans="1:6">
      <c r="A6" s="4" t="s">
        <v>481</v>
      </c>
      <c r="B6" s="7" t="n">
        <v>74998</v>
      </c>
      <c r="D6" s="7" t="n">
        <v>81992</v>
      </c>
    </row>
    <row r="7" spans="1:6">
      <c r="A7" s="4" t="s">
        <v>482</v>
      </c>
      <c r="B7" s="8" t="n">
        <v>65.5</v>
      </c>
      <c r="D7" s="8" t="n">
        <v>65.68000000000001</v>
      </c>
    </row>
    <row r="8" spans="1:6">
      <c r="A8" s="4" t="s">
        <v>483</v>
      </c>
    </row>
    <row r="9" spans="1:6">
      <c r="A9" s="3" t="s">
        <v>477</v>
      </c>
    </row>
    <row r="10" spans="1:6">
      <c r="A10" s="4" t="s">
        <v>484</v>
      </c>
      <c r="F10" s="7" t="n">
        <v>15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5</v>
      </c>
      <c r="C1" s="2" t="s">
        <v>79</v>
      </c>
      <c r="E1" s="2" t="s">
        <v>1</v>
      </c>
    </row>
    <row r="2" spans="1:6">
      <c r="C2" s="2" t="s">
        <v>2</v>
      </c>
      <c r="D2" s="2" t="s">
        <v>80</v>
      </c>
      <c r="E2" s="2" t="s">
        <v>2</v>
      </c>
      <c r="F2" s="2" t="s">
        <v>80</v>
      </c>
    </row>
    <row r="3" spans="1:6">
      <c r="A3" s="3" t="s">
        <v>486</v>
      </c>
    </row>
    <row r="4" spans="1:6">
      <c r="A4" s="4" t="s">
        <v>487</v>
      </c>
      <c r="C4" s="7" t="n">
        <v>49224</v>
      </c>
      <c r="D4" s="7" t="n">
        <v>95463</v>
      </c>
      <c r="E4" s="7" t="n">
        <v>118988</v>
      </c>
      <c r="F4" s="7" t="n">
        <v>211879</v>
      </c>
    </row>
    <row r="5" spans="1:6">
      <c r="A5" s="4" t="s">
        <v>488</v>
      </c>
      <c r="C5" s="5" t="n">
        <v>-460</v>
      </c>
      <c r="D5" s="5" t="n">
        <v>-1313</v>
      </c>
      <c r="E5" s="5" t="n">
        <v>-936</v>
      </c>
      <c r="F5" s="5" t="n">
        <v>-2828</v>
      </c>
    </row>
    <row r="6" spans="1:6">
      <c r="A6" s="4" t="s">
        <v>489</v>
      </c>
      <c r="C6" s="5" t="n">
        <v>48764</v>
      </c>
      <c r="D6" s="5" t="n">
        <v>94150</v>
      </c>
      <c r="E6" s="5" t="n">
        <v>118052</v>
      </c>
      <c r="F6" s="5" t="n">
        <v>209051</v>
      </c>
    </row>
    <row r="7" spans="1:6">
      <c r="A7" s="4" t="s">
        <v>490</v>
      </c>
      <c r="D7" s="5" t="n">
        <v>3</v>
      </c>
      <c r="F7" s="5" t="n">
        <v>7</v>
      </c>
    </row>
    <row r="8" spans="1:6">
      <c r="A8" s="4" t="s">
        <v>491</v>
      </c>
      <c r="E8" s="5" t="n">
        <v>936</v>
      </c>
    </row>
    <row r="9" spans="1:6">
      <c r="A9" s="4" t="s">
        <v>492</v>
      </c>
      <c r="D9" s="5" t="n">
        <v>1379</v>
      </c>
      <c r="F9" s="5" t="n">
        <v>2756</v>
      </c>
    </row>
    <row r="10" spans="1:6">
      <c r="A10" s="4" t="s">
        <v>493</v>
      </c>
      <c r="C10" s="7" t="n">
        <v>48764</v>
      </c>
      <c r="D10" s="7" t="n">
        <v>95532</v>
      </c>
      <c r="E10" s="7" t="n">
        <v>118988</v>
      </c>
      <c r="F10" s="7" t="n">
        <v>211814</v>
      </c>
    </row>
    <row r="11" spans="1:6">
      <c r="A11" s="3" t="s">
        <v>494</v>
      </c>
    </row>
    <row r="12" spans="1:6">
      <c r="A12" s="4" t="s">
        <v>495</v>
      </c>
      <c r="C12" s="5" t="n">
        <v>131058</v>
      </c>
      <c r="D12" s="5" t="n">
        <v>131163</v>
      </c>
      <c r="E12" s="5" t="n">
        <v>131467</v>
      </c>
      <c r="F12" s="5" t="n">
        <v>131204</v>
      </c>
    </row>
    <row r="13" spans="1:6">
      <c r="A13" s="4" t="s">
        <v>496</v>
      </c>
      <c r="C13" s="5" t="n">
        <v>609</v>
      </c>
      <c r="D13" s="5" t="n">
        <v>514</v>
      </c>
      <c r="E13" s="5" t="n">
        <v>1811</v>
      </c>
      <c r="F13" s="5" t="n">
        <v>544</v>
      </c>
    </row>
    <row r="14" spans="1:6">
      <c r="A14" s="4" t="s">
        <v>497</v>
      </c>
      <c r="B14" s="4" t="s">
        <v>98</v>
      </c>
      <c r="D14" s="5" t="n">
        <v>3915</v>
      </c>
      <c r="F14" s="5" t="n">
        <v>3915</v>
      </c>
    </row>
    <row r="15" spans="1:6">
      <c r="A15" s="4" t="s">
        <v>498</v>
      </c>
      <c r="B15" s="4" t="s">
        <v>499</v>
      </c>
      <c r="C15" s="5" t="n">
        <v>131667</v>
      </c>
      <c r="D15" s="5" t="n">
        <v>135592</v>
      </c>
      <c r="E15" s="5" t="n">
        <v>133278</v>
      </c>
      <c r="F15" s="5" t="n">
        <v>135663</v>
      </c>
    </row>
    <row r="16" spans="1:6">
      <c r="A16" s="3" t="s">
        <v>500</v>
      </c>
    </row>
    <row r="17" spans="1:6">
      <c r="A17" s="4" t="s">
        <v>501</v>
      </c>
      <c r="C17" s="8" t="n">
        <v>0.37</v>
      </c>
      <c r="D17" s="8" t="n">
        <v>0.72</v>
      </c>
      <c r="E17" s="8" t="n">
        <v>0.9</v>
      </c>
      <c r="F17" s="8" t="n">
        <v>1.59</v>
      </c>
    </row>
    <row r="18" spans="1:6">
      <c r="A18" s="4" t="s">
        <v>502</v>
      </c>
      <c r="C18" s="8" t="n">
        <v>0.37</v>
      </c>
      <c r="D18" s="8" t="n">
        <v>0.7</v>
      </c>
      <c r="E18" s="8" t="n">
        <v>0.89</v>
      </c>
      <c r="F18" s="8" t="n">
        <v>1.56</v>
      </c>
    </row>
    <row r="19" spans="1:6"/>
    <row r="20" spans="1:6">
      <c r="A20" s="4" t="s">
        <v>98</v>
      </c>
      <c r="B20" s="4" t="s">
        <v>503</v>
      </c>
    </row>
    <row r="21" spans="1:6">
      <c r="A21" s="4" t="s">
        <v>499</v>
      </c>
      <c r="B21" s="4" t="s">
        <v>101</v>
      </c>
    </row>
  </sheetData>
  <mergeCells count="6">
    <mergeCell ref="A1:B2"/>
    <mergeCell ref="C1:D1"/>
    <mergeCell ref="E1:F1"/>
    <mergeCell ref="A19:E19"/>
    <mergeCell ref="B20:E20"/>
    <mergeCell ref="B21:E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4</v>
      </c>
      <c r="B1" s="2" t="s">
        <v>438</v>
      </c>
      <c r="C1" s="2" t="s">
        <v>2</v>
      </c>
      <c r="D1" s="2" t="s">
        <v>80</v>
      </c>
      <c r="E1" s="2" t="s">
        <v>2</v>
      </c>
      <c r="F1" s="2" t="s">
        <v>80</v>
      </c>
    </row>
    <row r="2" spans="1:6">
      <c r="A2" s="4" t="s">
        <v>505</v>
      </c>
    </row>
    <row r="3" spans="1:6">
      <c r="A3" s="3" t="s">
        <v>506</v>
      </c>
    </row>
    <row r="4" spans="1:6">
      <c r="A4" s="4" t="s">
        <v>507</v>
      </c>
      <c r="C4" s="5" t="n">
        <v>0</v>
      </c>
      <c r="D4" s="5" t="n">
        <v>123262000</v>
      </c>
      <c r="E4" s="5" t="n">
        <v>0</v>
      </c>
      <c r="F4" s="5" t="n">
        <v>99612000</v>
      </c>
    </row>
    <row r="5" spans="1:6">
      <c r="A5" s="4" t="s">
        <v>508</v>
      </c>
    </row>
    <row r="6" spans="1:6">
      <c r="A6" s="3" t="s">
        <v>506</v>
      </c>
    </row>
    <row r="7" spans="1:6">
      <c r="A7" s="4" t="s">
        <v>507</v>
      </c>
      <c r="C7" s="5" t="n">
        <v>480000000</v>
      </c>
      <c r="D7" s="5" t="n">
        <v>600000000</v>
      </c>
      <c r="E7" s="5" t="n">
        <v>890000000</v>
      </c>
      <c r="F7" s="5" t="n">
        <v>600000000</v>
      </c>
    </row>
    <row r="8" spans="1:6">
      <c r="A8" s="4" t="s">
        <v>440</v>
      </c>
    </row>
    <row r="9" spans="1:6">
      <c r="A9" s="3" t="s">
        <v>506</v>
      </c>
    </row>
    <row r="10" spans="1:6">
      <c r="A10" s="4" t="s">
        <v>509</v>
      </c>
      <c r="B10" s="4" t="s">
        <v>510</v>
      </c>
    </row>
    <row r="11" spans="1:6">
      <c r="A11" s="4" t="s">
        <v>441</v>
      </c>
      <c r="B11" s="4" t="s">
        <v>442</v>
      </c>
      <c r="C11" s="4" t="s">
        <v>442</v>
      </c>
      <c r="E11" s="4" t="s">
        <v>442</v>
      </c>
    </row>
    <row r="12" spans="1:6">
      <c r="A12" s="4" t="s">
        <v>511</v>
      </c>
      <c r="B12" s="5" t="n">
        <v>2020</v>
      </c>
    </row>
    <row r="13" spans="1:6">
      <c r="A13" s="4" t="s">
        <v>512</v>
      </c>
      <c r="B13" s="5" t="n">
        <v>598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9</v>
      </c>
      <c r="D1" s="2" t="s">
        <v>1</v>
      </c>
    </row>
    <row r="2" spans="1:5">
      <c r="B2" s="2" t="s">
        <v>2</v>
      </c>
      <c r="C2" s="2" t="s">
        <v>80</v>
      </c>
      <c r="D2" s="2" t="s">
        <v>2</v>
      </c>
      <c r="E2" s="2" t="s">
        <v>80</v>
      </c>
    </row>
    <row r="3" spans="1:5">
      <c r="A3" s="4" t="s">
        <v>514</v>
      </c>
    </row>
    <row r="4" spans="1:5">
      <c r="A4" s="3" t="s">
        <v>515</v>
      </c>
    </row>
    <row r="5" spans="1:5">
      <c r="A5" s="4" t="s">
        <v>516</v>
      </c>
      <c r="B5" s="7" t="n">
        <v>9382</v>
      </c>
      <c r="C5" s="7" t="n">
        <v>9465</v>
      </c>
      <c r="D5" s="7" t="n">
        <v>18764</v>
      </c>
      <c r="E5" s="7" t="n">
        <v>18930</v>
      </c>
    </row>
    <row r="6" spans="1:5">
      <c r="A6" s="4" t="s">
        <v>517</v>
      </c>
      <c r="B6" s="5" t="n">
        <v>5497</v>
      </c>
      <c r="C6" s="5" t="n">
        <v>4379</v>
      </c>
      <c r="D6" s="5" t="n">
        <v>10994</v>
      </c>
      <c r="E6" s="5" t="n">
        <v>8758</v>
      </c>
    </row>
    <row r="7" spans="1:5">
      <c r="A7" s="4" t="s">
        <v>518</v>
      </c>
      <c r="B7" s="5" t="n">
        <v>-8467</v>
      </c>
      <c r="C7" s="5" t="n">
        <v>-8086</v>
      </c>
      <c r="D7" s="5" t="n">
        <v>-16934</v>
      </c>
      <c r="E7" s="5" t="n">
        <v>-16172</v>
      </c>
    </row>
    <row r="8" spans="1:5">
      <c r="A8" s="4" t="s">
        <v>519</v>
      </c>
      <c r="B8" s="5" t="n">
        <v>29</v>
      </c>
      <c r="C8" s="5" t="n">
        <v>29</v>
      </c>
      <c r="D8" s="5" t="n">
        <v>58</v>
      </c>
      <c r="E8" s="5" t="n">
        <v>58</v>
      </c>
    </row>
    <row r="9" spans="1:5">
      <c r="A9" s="4" t="s">
        <v>520</v>
      </c>
      <c r="B9" s="5" t="n">
        <v>3272</v>
      </c>
      <c r="C9" s="5" t="n">
        <v>3618</v>
      </c>
      <c r="D9" s="5" t="n">
        <v>6544</v>
      </c>
      <c r="E9" s="5" t="n">
        <v>7236</v>
      </c>
    </row>
    <row r="10" spans="1:5">
      <c r="A10" s="4" t="s">
        <v>521</v>
      </c>
      <c r="B10" s="5" t="n">
        <v>9713</v>
      </c>
      <c r="C10" s="5" t="n">
        <v>9405</v>
      </c>
      <c r="D10" s="5" t="n">
        <v>19426</v>
      </c>
      <c r="E10" s="5" t="n">
        <v>18810</v>
      </c>
    </row>
    <row r="11" spans="1:5">
      <c r="A11" s="4" t="s">
        <v>522</v>
      </c>
    </row>
    <row r="12" spans="1:5">
      <c r="A12" s="3" t="s">
        <v>515</v>
      </c>
    </row>
    <row r="13" spans="1:5">
      <c r="A13" s="4" t="s">
        <v>516</v>
      </c>
      <c r="B13" s="5" t="n">
        <v>1219</v>
      </c>
      <c r="C13" s="5" t="n">
        <v>1175</v>
      </c>
      <c r="D13" s="5" t="n">
        <v>2438</v>
      </c>
      <c r="E13" s="5" t="n">
        <v>2350</v>
      </c>
    </row>
    <row r="14" spans="1:5">
      <c r="A14" s="4" t="s">
        <v>517</v>
      </c>
      <c r="B14" s="5" t="n">
        <v>1399</v>
      </c>
      <c r="C14" s="5" t="n">
        <v>1145</v>
      </c>
      <c r="D14" s="5" t="n">
        <v>2798</v>
      </c>
      <c r="E14" s="5" t="n">
        <v>2290</v>
      </c>
    </row>
    <row r="15" spans="1:5">
      <c r="A15" s="4" t="s">
        <v>518</v>
      </c>
      <c r="B15" s="5" t="n">
        <v>-2051</v>
      </c>
      <c r="C15" s="5" t="n">
        <v>-1978</v>
      </c>
      <c r="D15" s="5" t="n">
        <v>-4102</v>
      </c>
      <c r="E15" s="5" t="n">
        <v>-3956</v>
      </c>
    </row>
    <row r="16" spans="1:5">
      <c r="A16" s="4" t="s">
        <v>519</v>
      </c>
      <c r="B16" s="5" t="n">
        <v>-8</v>
      </c>
      <c r="C16" s="5" t="n">
        <v>-6</v>
      </c>
      <c r="D16" s="5" t="n">
        <v>-16</v>
      </c>
      <c r="E16" s="5" t="n">
        <v>-12</v>
      </c>
    </row>
    <row r="17" spans="1:5">
      <c r="A17" s="4" t="s">
        <v>520</v>
      </c>
      <c r="B17" s="5" t="n">
        <v>319</v>
      </c>
      <c r="C17" s="5" t="n">
        <v>419</v>
      </c>
      <c r="D17" s="5" t="n">
        <v>638</v>
      </c>
      <c r="E17" s="5" t="n">
        <v>838</v>
      </c>
    </row>
    <row r="18" spans="1:5">
      <c r="A18" s="4" t="s">
        <v>521</v>
      </c>
      <c r="B18" s="5" t="n">
        <v>878</v>
      </c>
      <c r="C18" s="5" t="n">
        <v>755</v>
      </c>
      <c r="D18" s="5" t="n">
        <v>1756</v>
      </c>
      <c r="E18" s="5" t="n">
        <v>1510</v>
      </c>
    </row>
    <row r="19" spans="1:5">
      <c r="A19" s="4" t="s">
        <v>523</v>
      </c>
    </row>
    <row r="20" spans="1:5">
      <c r="A20" s="3" t="s">
        <v>515</v>
      </c>
    </row>
    <row r="21" spans="1:5">
      <c r="A21" s="4" t="s">
        <v>517</v>
      </c>
      <c r="B21" s="5" t="n">
        <v>48</v>
      </c>
      <c r="C21" s="5" t="n">
        <v>43</v>
      </c>
      <c r="D21" s="5" t="n">
        <v>96</v>
      </c>
      <c r="E21" s="5" t="n">
        <v>86</v>
      </c>
    </row>
    <row r="22" spans="1:5">
      <c r="A22" s="4" t="s">
        <v>519</v>
      </c>
      <c r="B22" s="5" t="n">
        <v>-55</v>
      </c>
      <c r="C22" s="5" t="n">
        <v>-55</v>
      </c>
      <c r="D22" s="5" t="n">
        <v>-110</v>
      </c>
      <c r="E22" s="5" t="n">
        <v>-110</v>
      </c>
    </row>
    <row r="23" spans="1:5">
      <c r="A23" s="4" t="s">
        <v>520</v>
      </c>
      <c r="B23" s="5" t="n">
        <v>-6</v>
      </c>
      <c r="C23" s="5" t="n">
        <v>6</v>
      </c>
      <c r="D23" s="5" t="n">
        <v>-12</v>
      </c>
      <c r="E23" s="5" t="n">
        <v>12</v>
      </c>
    </row>
    <row r="24" spans="1:5">
      <c r="A24" s="4" t="s">
        <v>521</v>
      </c>
      <c r="B24" s="5" t="n">
        <v>-13</v>
      </c>
      <c r="C24" s="5" t="n">
        <v>-6</v>
      </c>
      <c r="D24" s="5" t="n">
        <v>-26</v>
      </c>
      <c r="E24" s="5" t="n">
        <v>-12</v>
      </c>
    </row>
    <row r="25" spans="1:5">
      <c r="A25" s="4" t="s">
        <v>524</v>
      </c>
    </row>
    <row r="26" spans="1:5">
      <c r="A26" s="3" t="s">
        <v>515</v>
      </c>
    </row>
    <row r="27" spans="1:5">
      <c r="A27" s="4" t="s">
        <v>516</v>
      </c>
      <c r="B27" s="5" t="n">
        <v>392</v>
      </c>
      <c r="C27" s="5" t="n">
        <v>311</v>
      </c>
      <c r="D27" s="5" t="n">
        <v>784</v>
      </c>
      <c r="E27" s="5" t="n">
        <v>622</v>
      </c>
    </row>
    <row r="28" spans="1:5">
      <c r="A28" s="4" t="s">
        <v>517</v>
      </c>
      <c r="B28" s="5" t="n">
        <v>291</v>
      </c>
      <c r="C28" s="5" t="n">
        <v>224</v>
      </c>
      <c r="D28" s="5" t="n">
        <v>582</v>
      </c>
      <c r="E28" s="5" t="n">
        <v>448</v>
      </c>
    </row>
    <row r="29" spans="1:5">
      <c r="A29" s="4" t="s">
        <v>520</v>
      </c>
      <c r="B29" s="5" t="n">
        <v>115</v>
      </c>
      <c r="C29" s="5" t="n">
        <v>79</v>
      </c>
      <c r="D29" s="5" t="n">
        <v>230</v>
      </c>
      <c r="E29" s="5" t="n">
        <v>158</v>
      </c>
    </row>
    <row r="30" spans="1:5">
      <c r="A30" s="4" t="s">
        <v>521</v>
      </c>
      <c r="B30" s="7" t="n">
        <v>798</v>
      </c>
      <c r="C30" s="7" t="n">
        <v>614</v>
      </c>
      <c r="D30" s="7" t="n">
        <v>1596</v>
      </c>
      <c r="E30" s="7" t="n">
        <v>12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270</v>
      </c>
    </row>
    <row r="2" spans="1:2">
      <c r="A2" s="4" t="s">
        <v>332</v>
      </c>
    </row>
    <row r="3" spans="1:2">
      <c r="A3" s="3" t="s">
        <v>515</v>
      </c>
    </row>
    <row r="4" spans="1:2">
      <c r="A4" s="4" t="s">
        <v>526</v>
      </c>
      <c r="B4" s="11" t="n">
        <v>1.3</v>
      </c>
    </row>
    <row r="5" spans="1:2">
      <c r="A5" s="4" t="s">
        <v>527</v>
      </c>
    </row>
    <row r="6" spans="1:2">
      <c r="A6" s="3" t="s">
        <v>515</v>
      </c>
    </row>
    <row r="7" spans="1:2">
      <c r="A7" s="4" t="s">
        <v>526</v>
      </c>
      <c r="B7" s="11" t="n">
        <v>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39"/>
    <col customWidth="1" max="3" min="3" width="15"/>
    <col customWidth="1" max="4" min="4" width="14"/>
    <col customWidth="1" max="5" min="5" width="15"/>
    <col customWidth="1" max="6" min="6" width="14"/>
  </cols>
  <sheetData>
    <row r="1" spans="1:6">
      <c r="A1" s="1" t="s">
        <v>528</v>
      </c>
      <c r="C1" s="2" t="s">
        <v>79</v>
      </c>
      <c r="E1" s="2" t="s">
        <v>1</v>
      </c>
    </row>
    <row r="2" spans="1:6">
      <c r="C2" s="2" t="s">
        <v>2</v>
      </c>
      <c r="D2" s="2" t="s">
        <v>80</v>
      </c>
      <c r="E2" s="2" t="s">
        <v>2</v>
      </c>
      <c r="F2" s="2" t="s">
        <v>80</v>
      </c>
    </row>
    <row r="3" spans="1:6">
      <c r="A3" s="3" t="s">
        <v>195</v>
      </c>
    </row>
    <row r="4" spans="1:6">
      <c r="A4" s="4" t="s">
        <v>529</v>
      </c>
      <c r="C4" s="7" t="n">
        <v>10585</v>
      </c>
      <c r="D4" s="7" t="n">
        <v>15771</v>
      </c>
      <c r="E4" s="7" t="n">
        <v>11721</v>
      </c>
      <c r="F4" s="7" t="n">
        <v>19149</v>
      </c>
    </row>
    <row r="5" spans="1:6">
      <c r="A5" s="4" t="s">
        <v>530</v>
      </c>
      <c r="B5" s="4" t="s">
        <v>98</v>
      </c>
      <c r="C5" s="5" t="n">
        <v>-6660</v>
      </c>
      <c r="D5" s="5" t="n">
        <v>-6030</v>
      </c>
      <c r="E5" s="5" t="n">
        <v>-13274</v>
      </c>
      <c r="F5" s="5" t="n">
        <v>-14671</v>
      </c>
    </row>
    <row r="6" spans="1:6">
      <c r="A6" s="4" t="s">
        <v>531</v>
      </c>
      <c r="C6" s="5" t="n">
        <v>5938</v>
      </c>
      <c r="D6" s="5" t="n">
        <v>4716</v>
      </c>
      <c r="E6" s="5" t="n">
        <v>11416</v>
      </c>
      <c r="F6" s="5" t="n">
        <v>9979</v>
      </c>
    </row>
    <row r="7" spans="1:6">
      <c r="A7" s="4" t="s">
        <v>532</v>
      </c>
      <c r="C7" s="7" t="n">
        <v>9863</v>
      </c>
      <c r="D7" s="7" t="n">
        <v>14457</v>
      </c>
      <c r="E7" s="7" t="n">
        <v>9863</v>
      </c>
      <c r="F7" s="7" t="n">
        <v>14457</v>
      </c>
    </row>
    <row r="8" spans="1:6"/>
    <row r="9" spans="1:6">
      <c r="A9" s="4" t="s">
        <v>98</v>
      </c>
      <c r="B9" s="4" t="s">
        <v>533</v>
      </c>
    </row>
  </sheetData>
  <mergeCells count="5">
    <mergeCell ref="A1:B2"/>
    <mergeCell ref="C1:D1"/>
    <mergeCell ref="E1:F1"/>
    <mergeCell ref="A8:E8"/>
    <mergeCell ref="B9:E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79</v>
      </c>
    </row>
    <row r="2" spans="1:2">
      <c r="B2" s="2" t="s">
        <v>270</v>
      </c>
    </row>
    <row r="3" spans="1:2">
      <c r="A3" s="3" t="s">
        <v>195</v>
      </c>
    </row>
    <row r="4" spans="1:2">
      <c r="A4" s="4" t="s">
        <v>535</v>
      </c>
      <c r="B4" s="11" t="n">
        <v>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9</v>
      </c>
      <c r="D1" s="2" t="s">
        <v>1</v>
      </c>
    </row>
    <row r="2" spans="1:5">
      <c r="B2" s="2" t="s">
        <v>2</v>
      </c>
      <c r="C2" s="2" t="s">
        <v>80</v>
      </c>
      <c r="D2" s="2" t="s">
        <v>2</v>
      </c>
      <c r="E2" s="2" t="s">
        <v>80</v>
      </c>
    </row>
    <row r="3" spans="1:5">
      <c r="A3" s="3" t="s">
        <v>537</v>
      </c>
    </row>
    <row r="4" spans="1:5">
      <c r="A4" s="4" t="s">
        <v>538</v>
      </c>
      <c r="B4" s="7" t="n">
        <v>1613379</v>
      </c>
      <c r="C4" s="7" t="n">
        <v>1562203</v>
      </c>
      <c r="D4" s="7" t="n">
        <v>1633538</v>
      </c>
      <c r="E4" s="7" t="n">
        <v>1438700</v>
      </c>
    </row>
    <row r="5" spans="1:5">
      <c r="A5" s="4" t="s">
        <v>118</v>
      </c>
      <c r="B5" s="5" t="n">
        <v>49173</v>
      </c>
      <c r="C5" s="5" t="n">
        <v>95858</v>
      </c>
      <c r="D5" s="5" t="n">
        <v>119359</v>
      </c>
      <c r="E5" s="5" t="n">
        <v>212761</v>
      </c>
    </row>
    <row r="6" spans="1:5">
      <c r="A6" s="3" t="s">
        <v>539</v>
      </c>
    </row>
    <row r="7" spans="1:5">
      <c r="A7" s="4" t="s">
        <v>105</v>
      </c>
      <c r="B7" s="5" t="n">
        <v>-12245</v>
      </c>
      <c r="C7" s="5" t="n">
        <v>-8158</v>
      </c>
      <c r="D7" s="5" t="n">
        <v>-52935</v>
      </c>
      <c r="E7" s="5" t="n">
        <v>36320</v>
      </c>
    </row>
    <row r="8" spans="1:5">
      <c r="A8" s="4" t="s">
        <v>540</v>
      </c>
      <c r="B8" s="5" t="n">
        <v>3428</v>
      </c>
      <c r="C8" s="5" t="n">
        <v>3066</v>
      </c>
      <c r="D8" s="5" t="n">
        <v>6483</v>
      </c>
      <c r="E8" s="5" t="n">
        <v>3695</v>
      </c>
    </row>
    <row r="9" spans="1:5">
      <c r="A9" s="4" t="s">
        <v>541</v>
      </c>
      <c r="B9" s="5" t="n">
        <v>-1515</v>
      </c>
      <c r="C9" s="5" t="n">
        <v>2549</v>
      </c>
      <c r="D9" s="5" t="n">
        <v>962</v>
      </c>
      <c r="E9" s="5" t="n">
        <v>2471</v>
      </c>
    </row>
    <row r="10" spans="1:5">
      <c r="A10" s="4" t="s">
        <v>542</v>
      </c>
      <c r="B10" s="5" t="n">
        <v>2349</v>
      </c>
      <c r="C10" s="5" t="n">
        <v>-2746</v>
      </c>
      <c r="D10" s="5" t="n">
        <v>3271</v>
      </c>
      <c r="E10" s="5" t="n">
        <v>-3140</v>
      </c>
    </row>
    <row r="11" spans="1:5">
      <c r="A11" s="4" t="s">
        <v>109</v>
      </c>
      <c r="B11" s="5" t="n">
        <v>-7983</v>
      </c>
      <c r="C11" s="5" t="n">
        <v>-5289</v>
      </c>
      <c r="D11" s="5" t="n">
        <v>-42219</v>
      </c>
      <c r="E11" s="5" t="n">
        <v>39346</v>
      </c>
    </row>
    <row r="12" spans="1:5">
      <c r="A12" s="4" t="s">
        <v>110</v>
      </c>
      <c r="B12" s="5" t="n">
        <v>41190</v>
      </c>
      <c r="C12" s="5" t="n">
        <v>90569</v>
      </c>
      <c r="D12" s="5" t="n">
        <v>77140</v>
      </c>
      <c r="E12" s="5" t="n">
        <v>252107</v>
      </c>
    </row>
    <row r="13" spans="1:5">
      <c r="A13" s="4" t="s">
        <v>543</v>
      </c>
      <c r="B13" s="5" t="n">
        <v>-46482</v>
      </c>
      <c r="C13" s="5" t="n">
        <v>-42789</v>
      </c>
      <c r="D13" s="5" t="n">
        <v>-89196</v>
      </c>
      <c r="E13" s="5" t="n">
        <v>-82878</v>
      </c>
    </row>
    <row r="14" spans="1:5">
      <c r="A14" s="4" t="s">
        <v>41</v>
      </c>
      <c r="B14" s="5" t="n">
        <v>1364</v>
      </c>
      <c r="D14" s="5" t="n">
        <v>-1467</v>
      </c>
    </row>
    <row r="15" spans="1:5">
      <c r="A15" s="4" t="s">
        <v>544</v>
      </c>
      <c r="C15" s="5" t="n">
        <v>-647</v>
      </c>
      <c r="E15" s="5" t="n">
        <v>-712</v>
      </c>
    </row>
    <row r="16" spans="1:5">
      <c r="A16" s="4" t="s">
        <v>545</v>
      </c>
      <c r="B16" s="5" t="n">
        <v>-2879</v>
      </c>
      <c r="C16" s="5" t="n">
        <v>-6779</v>
      </c>
      <c r="D16" s="5" t="n">
        <v>-16466</v>
      </c>
      <c r="E16" s="5" t="n">
        <v>-12125</v>
      </c>
    </row>
    <row r="17" spans="1:5">
      <c r="A17" s="4" t="s">
        <v>546</v>
      </c>
      <c r="B17" s="5" t="n">
        <v>-74998</v>
      </c>
      <c r="D17" s="5" t="n">
        <v>-81992</v>
      </c>
    </row>
    <row r="18" spans="1:5">
      <c r="A18" s="4" t="s">
        <v>547</v>
      </c>
      <c r="C18" s="5" t="n">
        <v>6964</v>
      </c>
      <c r="E18" s="5" t="n">
        <v>14429</v>
      </c>
    </row>
    <row r="19" spans="1:5">
      <c r="A19" s="4" t="s">
        <v>548</v>
      </c>
      <c r="B19" s="5" t="n">
        <v>-2808</v>
      </c>
      <c r="D19" s="5" t="n">
        <v>-2808</v>
      </c>
    </row>
    <row r="20" spans="1:5">
      <c r="A20" s="4" t="s">
        <v>549</v>
      </c>
      <c r="B20" s="5" t="n">
        <v>1536046</v>
      </c>
      <c r="C20" s="5" t="n">
        <v>1609521</v>
      </c>
      <c r="D20" s="5" t="n">
        <v>1536046</v>
      </c>
      <c r="E20" s="5" t="n">
        <v>1609521</v>
      </c>
    </row>
    <row r="21" spans="1:5">
      <c r="A21" s="4" t="s">
        <v>550</v>
      </c>
    </row>
    <row r="22" spans="1:5">
      <c r="A22" s="3" t="s">
        <v>539</v>
      </c>
    </row>
    <row r="23" spans="1:5">
      <c r="A23" s="4" t="s">
        <v>547</v>
      </c>
      <c r="B23" s="5" t="n">
        <v>6227</v>
      </c>
      <c r="D23" s="5" t="n">
        <v>12896</v>
      </c>
    </row>
    <row r="24" spans="1:5">
      <c r="A24" s="4" t="s">
        <v>551</v>
      </c>
    </row>
    <row r="25" spans="1:5">
      <c r="A25" s="3" t="s">
        <v>539</v>
      </c>
    </row>
    <row r="26" spans="1:5">
      <c r="A26" s="4" t="s">
        <v>547</v>
      </c>
      <c r="B26" s="5" t="n">
        <v>1053</v>
      </c>
      <c r="D26" s="5" t="n">
        <v>4401</v>
      </c>
    </row>
    <row r="27" spans="1:5">
      <c r="A27" s="4" t="s">
        <v>552</v>
      </c>
    </row>
    <row r="28" spans="1:5">
      <c r="A28" s="3" t="s">
        <v>537</v>
      </c>
    </row>
    <row r="29" spans="1:5">
      <c r="A29" s="4" t="s">
        <v>538</v>
      </c>
      <c r="B29" s="5" t="n">
        <v>1610447</v>
      </c>
      <c r="C29" s="5" t="n">
        <v>1559111</v>
      </c>
      <c r="D29" s="5" t="n">
        <v>1630773</v>
      </c>
      <c r="E29" s="5" t="n">
        <v>1436061</v>
      </c>
    </row>
    <row r="30" spans="1:5">
      <c r="A30" s="4" t="s">
        <v>118</v>
      </c>
      <c r="B30" s="5" t="n">
        <v>49224</v>
      </c>
      <c r="C30" s="5" t="n">
        <v>95463</v>
      </c>
      <c r="D30" s="5" t="n">
        <v>118988</v>
      </c>
      <c r="E30" s="5" t="n">
        <v>211879</v>
      </c>
    </row>
    <row r="31" spans="1:5">
      <c r="A31" s="3" t="s">
        <v>539</v>
      </c>
    </row>
    <row r="32" spans="1:5">
      <c r="A32" s="4" t="s">
        <v>105</v>
      </c>
      <c r="B32" s="5" t="n">
        <v>-12336</v>
      </c>
      <c r="C32" s="5" t="n">
        <v>-8086</v>
      </c>
      <c r="D32" s="5" t="n">
        <v>-52768</v>
      </c>
      <c r="E32" s="5" t="n">
        <v>36361</v>
      </c>
    </row>
    <row r="33" spans="1:5">
      <c r="A33" s="4" t="s">
        <v>540</v>
      </c>
      <c r="B33" s="5" t="n">
        <v>3428</v>
      </c>
      <c r="C33" s="5" t="n">
        <v>3066</v>
      </c>
      <c r="D33" s="5" t="n">
        <v>6483</v>
      </c>
      <c r="E33" s="5" t="n">
        <v>3695</v>
      </c>
    </row>
    <row r="34" spans="1:5">
      <c r="A34" s="4" t="s">
        <v>541</v>
      </c>
      <c r="B34" s="5" t="n">
        <v>-1515</v>
      </c>
      <c r="C34" s="5" t="n">
        <v>2549</v>
      </c>
      <c r="D34" s="5" t="n">
        <v>962</v>
      </c>
      <c r="E34" s="5" t="n">
        <v>2471</v>
      </c>
    </row>
    <row r="35" spans="1:5">
      <c r="A35" s="4" t="s">
        <v>542</v>
      </c>
      <c r="B35" s="5" t="n">
        <v>2349</v>
      </c>
      <c r="C35" s="5" t="n">
        <v>-2746</v>
      </c>
      <c r="D35" s="5" t="n">
        <v>3271</v>
      </c>
      <c r="E35" s="5" t="n">
        <v>-3140</v>
      </c>
    </row>
    <row r="36" spans="1:5">
      <c r="A36" s="4" t="s">
        <v>109</v>
      </c>
      <c r="B36" s="5" t="n">
        <v>-8074</v>
      </c>
      <c r="C36" s="5" t="n">
        <v>-5217</v>
      </c>
      <c r="D36" s="5" t="n">
        <v>-42052</v>
      </c>
      <c r="E36" s="5" t="n">
        <v>39387</v>
      </c>
    </row>
    <row r="37" spans="1:5">
      <c r="A37" s="4" t="s">
        <v>110</v>
      </c>
      <c r="B37" s="5" t="n">
        <v>41150</v>
      </c>
      <c r="C37" s="5" t="n">
        <v>90246</v>
      </c>
      <c r="D37" s="5" t="n">
        <v>76936</v>
      </c>
      <c r="E37" s="5" t="n">
        <v>251266</v>
      </c>
    </row>
    <row r="38" spans="1:5">
      <c r="A38" s="4" t="s">
        <v>543</v>
      </c>
      <c r="B38" s="5" t="n">
        <v>-46482</v>
      </c>
      <c r="C38" s="5" t="n">
        <v>-42789</v>
      </c>
      <c r="D38" s="5" t="n">
        <v>-89196</v>
      </c>
      <c r="E38" s="5" t="n">
        <v>-82878</v>
      </c>
    </row>
    <row r="39" spans="1:5">
      <c r="A39" s="4" t="s">
        <v>41</v>
      </c>
      <c r="B39" s="5" t="n">
        <v>797</v>
      </c>
      <c r="D39" s="5" t="n">
        <v>-2037</v>
      </c>
    </row>
    <row r="40" spans="1:5">
      <c r="A40" s="4" t="s">
        <v>545</v>
      </c>
      <c r="B40" s="5" t="n">
        <v>-2879</v>
      </c>
      <c r="C40" s="5" t="n">
        <v>-6779</v>
      </c>
      <c r="D40" s="5" t="n">
        <v>-16466</v>
      </c>
      <c r="E40" s="5" t="n">
        <v>-12125</v>
      </c>
    </row>
    <row r="41" spans="1:5">
      <c r="A41" s="4" t="s">
        <v>546</v>
      </c>
      <c r="B41" s="5" t="n">
        <v>-74998</v>
      </c>
      <c r="D41" s="5" t="n">
        <v>-81992</v>
      </c>
    </row>
    <row r="42" spans="1:5">
      <c r="A42" s="4" t="s">
        <v>547</v>
      </c>
      <c r="C42" s="5" t="n">
        <v>6964</v>
      </c>
      <c r="E42" s="5" t="n">
        <v>14429</v>
      </c>
    </row>
    <row r="43" spans="1:5">
      <c r="A43" s="4" t="s">
        <v>548</v>
      </c>
      <c r="B43" s="5" t="n">
        <v>-2808</v>
      </c>
      <c r="D43" s="5" t="n">
        <v>-2808</v>
      </c>
    </row>
    <row r="44" spans="1:5">
      <c r="A44" s="4" t="s">
        <v>549</v>
      </c>
      <c r="B44" s="5" t="n">
        <v>1532507</v>
      </c>
      <c r="C44" s="5" t="n">
        <v>1606753</v>
      </c>
      <c r="D44" s="5" t="n">
        <v>1532507</v>
      </c>
      <c r="E44" s="5" t="n">
        <v>1606753</v>
      </c>
    </row>
    <row r="45" spans="1:5">
      <c r="A45" s="4" t="s">
        <v>553</v>
      </c>
    </row>
    <row r="46" spans="1:5">
      <c r="A46" s="3" t="s">
        <v>539</v>
      </c>
    </row>
    <row r="47" spans="1:5">
      <c r="A47" s="4" t="s">
        <v>547</v>
      </c>
      <c r="B47" s="5" t="n">
        <v>6227</v>
      </c>
      <c r="D47" s="5" t="n">
        <v>12896</v>
      </c>
    </row>
    <row r="48" spans="1:5">
      <c r="A48" s="4" t="s">
        <v>554</v>
      </c>
    </row>
    <row r="49" spans="1:5">
      <c r="A49" s="3" t="s">
        <v>539</v>
      </c>
    </row>
    <row r="50" spans="1:5">
      <c r="A50" s="4" t="s">
        <v>547</v>
      </c>
      <c r="B50" s="5" t="n">
        <v>1053</v>
      </c>
      <c r="D50" s="5" t="n">
        <v>4401</v>
      </c>
    </row>
    <row r="51" spans="1:5">
      <c r="A51" s="4" t="s">
        <v>65</v>
      </c>
    </row>
    <row r="52" spans="1:5">
      <c r="A52" s="3" t="s">
        <v>537</v>
      </c>
    </row>
    <row r="53" spans="1:5">
      <c r="A53" s="4" t="s">
        <v>538</v>
      </c>
      <c r="B53" s="5" t="n">
        <v>2932</v>
      </c>
      <c r="C53" s="5" t="n">
        <v>3092</v>
      </c>
      <c r="D53" s="5" t="n">
        <v>2765</v>
      </c>
      <c r="E53" s="5" t="n">
        <v>2639</v>
      </c>
    </row>
    <row r="54" spans="1:5">
      <c r="A54" s="4" t="s">
        <v>118</v>
      </c>
      <c r="B54" s="5" t="n">
        <v>-51</v>
      </c>
      <c r="C54" s="5" t="n">
        <v>395</v>
      </c>
      <c r="D54" s="5" t="n">
        <v>371</v>
      </c>
      <c r="E54" s="5" t="n">
        <v>882</v>
      </c>
    </row>
    <row r="55" spans="1:5">
      <c r="A55" s="3" t="s">
        <v>539</v>
      </c>
    </row>
    <row r="56" spans="1:5">
      <c r="A56" s="4" t="s">
        <v>105</v>
      </c>
      <c r="B56" s="5" t="n">
        <v>91</v>
      </c>
      <c r="C56" s="5" t="n">
        <v>-72</v>
      </c>
      <c r="D56" s="5" t="n">
        <v>-167</v>
      </c>
      <c r="E56" s="5" t="n">
        <v>-41</v>
      </c>
    </row>
    <row r="57" spans="1:5">
      <c r="A57" s="4" t="s">
        <v>109</v>
      </c>
      <c r="B57" s="5" t="n">
        <v>91</v>
      </c>
      <c r="C57" s="5" t="n">
        <v>-72</v>
      </c>
      <c r="D57" s="5" t="n">
        <v>-167</v>
      </c>
      <c r="E57" s="5" t="n">
        <v>-41</v>
      </c>
    </row>
    <row r="58" spans="1:5">
      <c r="A58" s="4" t="s">
        <v>110</v>
      </c>
      <c r="B58" s="5" t="n">
        <v>40</v>
      </c>
      <c r="C58" s="5" t="n">
        <v>323</v>
      </c>
      <c r="D58" s="5" t="n">
        <v>204</v>
      </c>
      <c r="E58" s="5" t="n">
        <v>841</v>
      </c>
    </row>
    <row r="59" spans="1:5">
      <c r="A59" s="4" t="s">
        <v>41</v>
      </c>
      <c r="B59" s="5" t="n">
        <v>567</v>
      </c>
      <c r="D59" s="5" t="n">
        <v>570</v>
      </c>
    </row>
    <row r="60" spans="1:5">
      <c r="A60" s="4" t="s">
        <v>544</v>
      </c>
      <c r="C60" s="5" t="n">
        <v>-647</v>
      </c>
      <c r="E60" s="5" t="n">
        <v>-712</v>
      </c>
    </row>
    <row r="61" spans="1:5">
      <c r="A61" s="4" t="s">
        <v>549</v>
      </c>
      <c r="B61" s="7" t="n">
        <v>3539</v>
      </c>
      <c r="C61" s="7" t="n">
        <v>2768</v>
      </c>
      <c r="D61" s="7" t="n">
        <v>3539</v>
      </c>
      <c r="E61" s="7" t="n">
        <v>27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80"/>
    <col customWidth="1" max="5" min="5" width="20"/>
  </cols>
  <sheetData>
    <row r="1" spans="1:5">
      <c r="A1" s="1" t="s">
        <v>555</v>
      </c>
      <c r="B1" s="2" t="s">
        <v>79</v>
      </c>
      <c r="D1" s="2" t="s">
        <v>1</v>
      </c>
    </row>
    <row r="2" spans="1:5">
      <c r="B2" s="2" t="s">
        <v>270</v>
      </c>
      <c r="C2" s="2" t="s">
        <v>556</v>
      </c>
      <c r="D2" s="2" t="s">
        <v>557</v>
      </c>
      <c r="E2" s="2" t="s">
        <v>395</v>
      </c>
    </row>
    <row r="3" spans="1:5">
      <c r="A3" s="3" t="s">
        <v>200</v>
      </c>
    </row>
    <row r="4" spans="1:5">
      <c r="A4" s="4" t="s">
        <v>558</v>
      </c>
      <c r="C4" s="5" t="n">
        <v>3</v>
      </c>
      <c r="D4" s="5" t="n">
        <v>3</v>
      </c>
    </row>
    <row r="5" spans="1:5">
      <c r="A5" s="4" t="s">
        <v>559</v>
      </c>
      <c r="D5" s="4" t="s">
        <v>560</v>
      </c>
    </row>
    <row r="6" spans="1:5">
      <c r="A6" s="4" t="s">
        <v>561</v>
      </c>
      <c r="D6" s="4" t="s">
        <v>8</v>
      </c>
    </row>
    <row r="7" spans="1:5">
      <c r="A7" s="4" t="s">
        <v>562</v>
      </c>
      <c r="B7" s="7" t="n">
        <v>-4377</v>
      </c>
      <c r="D7" s="7" t="n">
        <v>-2376</v>
      </c>
    </row>
    <row r="8" spans="1:5">
      <c r="A8" s="4" t="s">
        <v>563</v>
      </c>
      <c r="B8" s="7" t="n">
        <v>65300</v>
      </c>
      <c r="D8" s="7" t="n">
        <v>65300</v>
      </c>
      <c r="E8" s="7" t="n">
        <v>64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564</v>
      </c>
      <c r="B1" s="2" t="s">
        <v>79</v>
      </c>
      <c r="C1" s="2" t="s">
        <v>1</v>
      </c>
    </row>
    <row r="2" spans="1:5">
      <c r="B2" s="2" t="s">
        <v>2</v>
      </c>
      <c r="C2" s="2" t="s">
        <v>2</v>
      </c>
      <c r="D2" s="2" t="s">
        <v>565</v>
      </c>
      <c r="E2" s="2" t="s">
        <v>27</v>
      </c>
    </row>
    <row r="3" spans="1:5">
      <c r="A3" s="3" t="s">
        <v>566</v>
      </c>
    </row>
    <row r="4" spans="1:5">
      <c r="A4" s="4" t="s">
        <v>567</v>
      </c>
      <c r="B4" s="7" t="n">
        <v>1013030</v>
      </c>
      <c r="C4" s="7" t="n">
        <v>1013030</v>
      </c>
      <c r="D4" s="7" t="n">
        <v>1070626</v>
      </c>
      <c r="E4" s="7" t="n">
        <v>1113818</v>
      </c>
    </row>
    <row r="5" spans="1:5">
      <c r="A5" s="4" t="s">
        <v>568</v>
      </c>
      <c r="B5" s="5" t="n">
        <v>15955</v>
      </c>
      <c r="C5" s="5" t="n">
        <v>15955</v>
      </c>
      <c r="D5" s="5" t="n">
        <v>23580</v>
      </c>
      <c r="E5" s="5" t="n">
        <v>18212</v>
      </c>
    </row>
    <row r="6" spans="1:5">
      <c r="A6" s="4" t="s">
        <v>569</v>
      </c>
      <c r="B6" s="5" t="n">
        <v>-23454</v>
      </c>
      <c r="C6" s="5" t="n">
        <v>-23454</v>
      </c>
      <c r="D6" s="5" t="n">
        <v>-26702</v>
      </c>
      <c r="E6" s="5" t="n">
        <v>-23335</v>
      </c>
    </row>
    <row r="7" spans="1:5">
      <c r="A7" s="4" t="s">
        <v>570</v>
      </c>
      <c r="B7" s="5" t="n">
        <v>-7499</v>
      </c>
      <c r="C7" s="5" t="n">
        <v>-7499</v>
      </c>
      <c r="D7" s="7" t="n">
        <v>-3122</v>
      </c>
      <c r="E7" s="7" t="n">
        <v>-5123</v>
      </c>
    </row>
    <row r="8" spans="1:5">
      <c r="A8" s="3" t="s">
        <v>571</v>
      </c>
    </row>
    <row r="9" spans="1:5">
      <c r="A9" s="4" t="s">
        <v>572</v>
      </c>
      <c r="B9" s="5" t="n">
        <v>-57596</v>
      </c>
      <c r="C9" s="5" t="n">
        <v>-100788</v>
      </c>
    </row>
    <row r="10" spans="1:5">
      <c r="A10" s="4" t="s">
        <v>573</v>
      </c>
      <c r="B10" s="5" t="n">
        <v>-7625</v>
      </c>
      <c r="C10" s="5" t="n">
        <v>-2257</v>
      </c>
    </row>
    <row r="11" spans="1:5">
      <c r="A11" s="4" t="s">
        <v>574</v>
      </c>
      <c r="B11" s="7" t="n">
        <v>-4377</v>
      </c>
      <c r="C11" s="7" t="n">
        <v>-2376</v>
      </c>
    </row>
    <row r="12" spans="1:5">
      <c r="A12" s="4" t="s">
        <v>575</v>
      </c>
      <c r="B12" s="4" t="s">
        <v>576</v>
      </c>
      <c r="C12" s="4" t="s">
        <v>577</v>
      </c>
    </row>
    <row r="13" spans="1:5">
      <c r="A13" s="4" t="s">
        <v>578</v>
      </c>
      <c r="B13" s="4" t="s">
        <v>579</v>
      </c>
      <c r="C13" s="4" t="s">
        <v>580</v>
      </c>
    </row>
    <row r="14" spans="1:5">
      <c r="A14" s="4" t="s">
        <v>581</v>
      </c>
      <c r="B14" s="4" t="s">
        <v>582</v>
      </c>
      <c r="C14" s="4" t="s">
        <v>583</v>
      </c>
    </row>
    <row r="15" spans="1:5">
      <c r="A15" s="4" t="s">
        <v>584</v>
      </c>
    </row>
    <row r="16" spans="1:5">
      <c r="A16" s="3" t="s">
        <v>571</v>
      </c>
    </row>
    <row r="17" spans="1:5">
      <c r="A17" s="4" t="s">
        <v>585</v>
      </c>
      <c r="B17" s="7" t="n">
        <v>3248</v>
      </c>
      <c r="C17" s="7" t="n">
        <v>-119</v>
      </c>
    </row>
    <row r="18" spans="1:5">
      <c r="A18" s="4" t="s">
        <v>586</v>
      </c>
      <c r="B18" s="4" t="s">
        <v>587</v>
      </c>
      <c r="C18" s="4" t="s">
        <v>5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80</v>
      </c>
    </row>
    <row r="3" spans="1:4">
      <c r="A3" s="3" t="s">
        <v>117</v>
      </c>
    </row>
    <row r="4" spans="1:4">
      <c r="A4" s="4" t="s">
        <v>118</v>
      </c>
      <c r="C4" s="7" t="n">
        <v>119359</v>
      </c>
      <c r="D4" s="7" t="n">
        <v>212761</v>
      </c>
    </row>
    <row r="5" spans="1:4">
      <c r="A5" s="3" t="s">
        <v>119</v>
      </c>
    </row>
    <row r="6" spans="1:4">
      <c r="A6" s="4" t="s">
        <v>120</v>
      </c>
      <c r="C6" s="5" t="n">
        <v>49589</v>
      </c>
      <c r="D6" s="5" t="n">
        <v>40386</v>
      </c>
    </row>
    <row r="7" spans="1:4">
      <c r="A7" s="4" t="s">
        <v>121</v>
      </c>
      <c r="C7" s="5" t="n">
        <v>23436</v>
      </c>
      <c r="D7" s="5" t="n">
        <v>23245</v>
      </c>
    </row>
    <row r="8" spans="1:4">
      <c r="A8" s="4" t="s">
        <v>122</v>
      </c>
      <c r="C8" s="5" t="n">
        <v>7464</v>
      </c>
    </row>
    <row r="9" spans="1:4">
      <c r="A9" s="4" t="s">
        <v>123</v>
      </c>
      <c r="C9" s="5" t="n">
        <v>1558</v>
      </c>
    </row>
    <row r="10" spans="1:4">
      <c r="A10" s="4" t="s">
        <v>40</v>
      </c>
      <c r="C10" s="5" t="n">
        <v>-1400</v>
      </c>
      <c r="D10" s="5" t="n">
        <v>-32276</v>
      </c>
    </row>
    <row r="11" spans="1:4">
      <c r="A11" s="4" t="s">
        <v>124</v>
      </c>
      <c r="C11" s="5" t="n">
        <v>12896</v>
      </c>
      <c r="D11" s="5" t="n">
        <v>14429</v>
      </c>
    </row>
    <row r="12" spans="1:4">
      <c r="A12" s="4" t="s">
        <v>125</v>
      </c>
      <c r="C12" s="5" t="n">
        <v>1552</v>
      </c>
      <c r="D12" s="5" t="n">
        <v>2843</v>
      </c>
    </row>
    <row r="13" spans="1:4">
      <c r="A13" s="4" t="s">
        <v>126</v>
      </c>
      <c r="C13" s="5" t="n">
        <v>7496</v>
      </c>
      <c r="D13" s="5" t="n">
        <v>-4897</v>
      </c>
    </row>
    <row r="14" spans="1:4">
      <c r="A14" s="4" t="s">
        <v>127</v>
      </c>
      <c r="B14" s="4" t="s">
        <v>98</v>
      </c>
      <c r="C14" s="5" t="n">
        <v>3051</v>
      </c>
    </row>
    <row r="15" spans="1:4">
      <c r="A15" s="4" t="s">
        <v>41</v>
      </c>
      <c r="C15" s="5" t="n">
        <v>2349</v>
      </c>
      <c r="D15" s="5" t="n">
        <v>9</v>
      </c>
    </row>
    <row r="16" spans="1:4">
      <c r="A16" s="3" t="s">
        <v>128</v>
      </c>
    </row>
    <row r="17" spans="1:4">
      <c r="A17" s="4" t="s">
        <v>129</v>
      </c>
      <c r="C17" s="5" t="n">
        <v>92398</v>
      </c>
      <c r="D17" s="5" t="n">
        <v>34136</v>
      </c>
    </row>
    <row r="18" spans="1:4">
      <c r="A18" s="4" t="s">
        <v>130</v>
      </c>
      <c r="C18" s="5" t="n">
        <v>-49020</v>
      </c>
      <c r="D18" s="5" t="n">
        <v>-62923</v>
      </c>
    </row>
    <row r="19" spans="1:4">
      <c r="A19" s="4" t="s">
        <v>131</v>
      </c>
      <c r="C19" s="5" t="n">
        <v>-942</v>
      </c>
      <c r="D19" s="5" t="n">
        <v>3919</v>
      </c>
    </row>
    <row r="20" spans="1:4">
      <c r="A20" s="4" t="s">
        <v>132</v>
      </c>
      <c r="C20" s="5" t="n">
        <v>-117678</v>
      </c>
      <c r="D20" s="5" t="n">
        <v>-95302</v>
      </c>
    </row>
    <row r="21" spans="1:4">
      <c r="A21" s="4" t="s">
        <v>133</v>
      </c>
      <c r="C21" s="5" t="n">
        <v>-41470</v>
      </c>
      <c r="D21" s="5" t="n">
        <v>-45464</v>
      </c>
    </row>
    <row r="22" spans="1:4">
      <c r="A22" s="4" t="s">
        <v>134</v>
      </c>
      <c r="C22" s="5" t="n">
        <v>1131</v>
      </c>
      <c r="D22" s="5" t="n">
        <v>-8490</v>
      </c>
    </row>
    <row r="23" spans="1:4">
      <c r="A23" s="4" t="s">
        <v>135</v>
      </c>
      <c r="C23" s="5" t="n">
        <v>33422</v>
      </c>
      <c r="D23" s="5" t="n">
        <v>33304</v>
      </c>
    </row>
    <row r="24" spans="1:4">
      <c r="A24" s="4" t="s">
        <v>41</v>
      </c>
      <c r="C24" s="5" t="n">
        <v>3098</v>
      </c>
      <c r="D24" s="5" t="n">
        <v>-494</v>
      </c>
    </row>
    <row r="25" spans="1:4">
      <c r="A25" s="4" t="s">
        <v>136</v>
      </c>
      <c r="C25" s="5" t="n">
        <v>148289</v>
      </c>
      <c r="D25" s="5" t="n">
        <v>115186</v>
      </c>
    </row>
    <row r="26" spans="1:4">
      <c r="A26" s="3" t="s">
        <v>137</v>
      </c>
    </row>
    <row r="27" spans="1:4">
      <c r="A27" s="4" t="s">
        <v>138</v>
      </c>
      <c r="C27" s="5" t="n">
        <v>-57775</v>
      </c>
      <c r="D27" s="5" t="n">
        <v>-45295</v>
      </c>
    </row>
    <row r="28" spans="1:4">
      <c r="A28" s="4" t="s">
        <v>139</v>
      </c>
      <c r="C28" s="5" t="n">
        <v>-127848</v>
      </c>
      <c r="D28" s="5" t="n">
        <v>-54647</v>
      </c>
    </row>
    <row r="29" spans="1:4">
      <c r="A29" s="4" t="s">
        <v>140</v>
      </c>
      <c r="C29" s="5" t="n">
        <v>-13276</v>
      </c>
      <c r="D29" s="5" t="n">
        <v>-96039</v>
      </c>
    </row>
    <row r="30" spans="1:4">
      <c r="A30" s="4" t="s">
        <v>141</v>
      </c>
      <c r="C30" s="5" t="n">
        <v>35426</v>
      </c>
      <c r="D30" s="5" t="n">
        <v>58867</v>
      </c>
    </row>
    <row r="31" spans="1:4">
      <c r="A31" s="4" t="s">
        <v>41</v>
      </c>
      <c r="C31" s="5" t="n">
        <v>-2394</v>
      </c>
      <c r="D31" s="5" t="n">
        <v>469</v>
      </c>
    </row>
    <row r="32" spans="1:4">
      <c r="A32" s="4" t="s">
        <v>142</v>
      </c>
      <c r="C32" s="5" t="n">
        <v>-165867</v>
      </c>
      <c r="D32" s="5" t="n">
        <v>-136645</v>
      </c>
    </row>
    <row r="33" spans="1:4">
      <c r="A33" s="3" t="s">
        <v>143</v>
      </c>
    </row>
    <row r="34" spans="1:4">
      <c r="A34" s="4" t="s">
        <v>144</v>
      </c>
      <c r="C34" s="5" t="n">
        <v>447843</v>
      </c>
      <c r="D34" s="5" t="n">
        <v>35036</v>
      </c>
    </row>
    <row r="35" spans="1:4">
      <c r="A35" s="4" t="s">
        <v>145</v>
      </c>
      <c r="C35" s="5" t="n">
        <v>-247440</v>
      </c>
      <c r="D35" s="5" t="n">
        <v>-1535</v>
      </c>
    </row>
    <row r="36" spans="1:4">
      <c r="A36" s="4" t="s">
        <v>146</v>
      </c>
      <c r="C36" s="5" t="n">
        <v>-89196</v>
      </c>
      <c r="D36" s="5" t="n">
        <v>-82878</v>
      </c>
    </row>
    <row r="37" spans="1:4">
      <c r="A37" s="4" t="s">
        <v>147</v>
      </c>
      <c r="C37" s="5" t="n">
        <v>-98458</v>
      </c>
      <c r="D37" s="5" t="n">
        <v>-12125</v>
      </c>
    </row>
    <row r="38" spans="1:4">
      <c r="A38" s="4" t="s">
        <v>148</v>
      </c>
      <c r="C38" s="5" t="n">
        <v>-3531</v>
      </c>
      <c r="D38" s="5" t="n">
        <v>-3359</v>
      </c>
    </row>
    <row r="39" spans="1:4">
      <c r="A39" s="4" t="s">
        <v>41</v>
      </c>
      <c r="C39" s="5" t="n">
        <v>-391</v>
      </c>
      <c r="D39" s="5" t="n">
        <v>-1464</v>
      </c>
    </row>
    <row r="40" spans="1:4">
      <c r="A40" s="4" t="s">
        <v>149</v>
      </c>
      <c r="C40" s="5" t="n">
        <v>8827</v>
      </c>
      <c r="D40" s="5" t="n">
        <v>-66325</v>
      </c>
    </row>
    <row r="41" spans="1:4">
      <c r="A41" s="4" t="s">
        <v>150</v>
      </c>
      <c r="C41" s="5" t="n">
        <v>-8757</v>
      </c>
      <c r="D41" s="5" t="n">
        <v>5144</v>
      </c>
    </row>
    <row r="42" spans="1:4">
      <c r="A42" s="4" t="s">
        <v>151</v>
      </c>
      <c r="C42" s="5" t="n">
        <v>-17508</v>
      </c>
      <c r="D42" s="5" t="n">
        <v>-82640</v>
      </c>
    </row>
    <row r="43" spans="1:4">
      <c r="A43" s="4" t="s">
        <v>152</v>
      </c>
      <c r="C43" s="5" t="n">
        <v>244422</v>
      </c>
      <c r="D43" s="5" t="n">
        <v>350497</v>
      </c>
    </row>
    <row r="44" spans="1:4">
      <c r="A44" s="4" t="s">
        <v>153</v>
      </c>
      <c r="C44" s="5" t="n">
        <v>226914</v>
      </c>
      <c r="D44" s="5" t="n">
        <v>267857</v>
      </c>
    </row>
    <row r="45" spans="1:4">
      <c r="A45" s="3" t="s">
        <v>154</v>
      </c>
    </row>
    <row r="46" spans="1:4">
      <c r="A46" s="4" t="s">
        <v>155</v>
      </c>
      <c r="C46" s="5" t="n">
        <v>49687</v>
      </c>
      <c r="D46" s="5" t="n">
        <v>48769</v>
      </c>
    </row>
    <row r="47" spans="1:4">
      <c r="A47" s="4" t="s">
        <v>156</v>
      </c>
      <c r="C47" s="5" t="n">
        <v>25311</v>
      </c>
      <c r="D47" s="7" t="n">
        <v>60277</v>
      </c>
    </row>
    <row r="48" spans="1:4">
      <c r="A48" s="3" t="s">
        <v>157</v>
      </c>
    </row>
    <row r="49" spans="1:4">
      <c r="A49" s="4" t="s">
        <v>158</v>
      </c>
      <c r="C49" s="7" t="n">
        <v>38239</v>
      </c>
    </row>
    <row r="50" spans="1:4"/>
    <row r="51" spans="1:4">
      <c r="A51" s="4" t="s">
        <v>98</v>
      </c>
      <c r="B51" s="4" t="s">
        <v>159</v>
      </c>
    </row>
  </sheetData>
  <mergeCells count="4">
    <mergeCell ref="A1:B2"/>
    <mergeCell ref="C1:D1"/>
    <mergeCell ref="A50:C50"/>
    <mergeCell ref="B51:C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89</v>
      </c>
      <c r="B1" s="2" t="s">
        <v>79</v>
      </c>
      <c r="C1" s="2" t="s">
        <v>1</v>
      </c>
    </row>
    <row r="2" spans="1:3">
      <c r="B2" s="2" t="s">
        <v>565</v>
      </c>
      <c r="C2" s="2" t="s">
        <v>2</v>
      </c>
    </row>
    <row r="3" spans="1:3">
      <c r="A3" s="3" t="s">
        <v>203</v>
      </c>
    </row>
    <row r="4" spans="1:3">
      <c r="A4" s="4" t="s">
        <v>590</v>
      </c>
      <c r="B4" s="5" t="n">
        <v>3</v>
      </c>
      <c r="C4" s="5" t="n">
        <v>3</v>
      </c>
    </row>
    <row r="5" spans="1:3">
      <c r="A5" s="4" t="s">
        <v>591</v>
      </c>
      <c r="B5" s="5"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92</v>
      </c>
      <c r="B1" s="2" t="s">
        <v>79</v>
      </c>
      <c r="D1" s="2" t="s">
        <v>1</v>
      </c>
    </row>
    <row r="2" spans="1:5">
      <c r="B2" s="2" t="s">
        <v>2</v>
      </c>
      <c r="C2" s="2" t="s">
        <v>80</v>
      </c>
      <c r="D2" s="2" t="s">
        <v>2</v>
      </c>
      <c r="E2" s="2" t="s">
        <v>80</v>
      </c>
    </row>
    <row r="3" spans="1:5">
      <c r="A3" s="3" t="s">
        <v>593</v>
      </c>
    </row>
    <row r="4" spans="1:5">
      <c r="A4" s="4" t="s">
        <v>82</v>
      </c>
      <c r="B4" s="7" t="n">
        <v>1362531</v>
      </c>
      <c r="C4" s="7" t="n">
        <v>1315416</v>
      </c>
      <c r="D4" s="7" t="n">
        <v>2822520</v>
      </c>
      <c r="E4" s="7" t="n">
        <v>2660810</v>
      </c>
    </row>
    <row r="5" spans="1:5">
      <c r="A5" s="4" t="s">
        <v>594</v>
      </c>
      <c r="B5" s="5" t="n">
        <v>66593</v>
      </c>
      <c r="C5" s="5" t="n">
        <v>109181</v>
      </c>
      <c r="D5" s="5" t="n">
        <v>158531</v>
      </c>
      <c r="E5" s="5" t="n">
        <v>264465</v>
      </c>
    </row>
    <row r="6" spans="1:5">
      <c r="A6" s="4" t="s">
        <v>332</v>
      </c>
    </row>
    <row r="7" spans="1:5">
      <c r="A7" s="3" t="s">
        <v>593</v>
      </c>
    </row>
    <row r="8" spans="1:5">
      <c r="A8" s="4" t="s">
        <v>82</v>
      </c>
      <c r="B8" s="5" t="n">
        <v>871386</v>
      </c>
      <c r="C8" s="5" t="n">
        <v>833711</v>
      </c>
      <c r="D8" s="5" t="n">
        <v>1852059</v>
      </c>
      <c r="E8" s="5" t="n">
        <v>1708073</v>
      </c>
    </row>
    <row r="9" spans="1:5">
      <c r="A9" s="4" t="s">
        <v>329</v>
      </c>
    </row>
    <row r="10" spans="1:5">
      <c r="A10" s="3" t="s">
        <v>593</v>
      </c>
    </row>
    <row r="11" spans="1:5">
      <c r="A11" s="4" t="s">
        <v>82</v>
      </c>
      <c r="B11" s="5" t="n">
        <v>491145</v>
      </c>
      <c r="C11" s="5" t="n">
        <v>481705</v>
      </c>
      <c r="D11" s="5" t="n">
        <v>970461</v>
      </c>
      <c r="E11" s="5" t="n">
        <v>952737</v>
      </c>
    </row>
    <row r="12" spans="1:5">
      <c r="A12" s="4" t="s">
        <v>595</v>
      </c>
    </row>
    <row r="13" spans="1:5">
      <c r="A13" s="3" t="s">
        <v>593</v>
      </c>
    </row>
    <row r="14" spans="1:5">
      <c r="A14" s="4" t="s">
        <v>82</v>
      </c>
      <c r="B14" s="5" t="n">
        <v>102242</v>
      </c>
      <c r="C14" s="5" t="n">
        <v>92931</v>
      </c>
      <c r="D14" s="5" t="n">
        <v>199019</v>
      </c>
      <c r="E14" s="5" t="n">
        <v>189398</v>
      </c>
    </row>
    <row r="15" spans="1:5">
      <c r="A15" s="4" t="s">
        <v>596</v>
      </c>
    </row>
    <row r="16" spans="1:5">
      <c r="A16" s="3" t="s">
        <v>593</v>
      </c>
    </row>
    <row r="17" spans="1:5">
      <c r="A17" s="4" t="s">
        <v>82</v>
      </c>
      <c r="B17" s="5" t="n">
        <v>269842</v>
      </c>
      <c r="C17" s="5" t="n">
        <v>263904</v>
      </c>
      <c r="D17" s="5" t="n">
        <v>536418</v>
      </c>
      <c r="E17" s="5" t="n">
        <v>528481</v>
      </c>
    </row>
    <row r="18" spans="1:5">
      <c r="A18" s="4" t="s">
        <v>597</v>
      </c>
    </row>
    <row r="19" spans="1:5">
      <c r="A19" s="3" t="s">
        <v>593</v>
      </c>
    </row>
    <row r="20" spans="1:5">
      <c r="A20" s="4" t="s">
        <v>82</v>
      </c>
      <c r="B20" s="5" t="n">
        <v>52503</v>
      </c>
      <c r="C20" s="5" t="n">
        <v>57260</v>
      </c>
      <c r="D20" s="5" t="n">
        <v>106557</v>
      </c>
      <c r="E20" s="5" t="n">
        <v>108942</v>
      </c>
    </row>
    <row r="21" spans="1:5">
      <c r="A21" s="4" t="s">
        <v>598</v>
      </c>
    </row>
    <row r="22" spans="1:5">
      <c r="A22" s="3" t="s">
        <v>593</v>
      </c>
    </row>
    <row r="23" spans="1:5">
      <c r="A23" s="4" t="s">
        <v>82</v>
      </c>
      <c r="B23" s="5" t="n">
        <v>46719</v>
      </c>
      <c r="C23" s="5" t="n">
        <v>48149</v>
      </c>
      <c r="D23" s="5" t="n">
        <v>89615</v>
      </c>
      <c r="E23" s="5" t="n">
        <v>88186</v>
      </c>
    </row>
    <row r="24" spans="1:5">
      <c r="A24" s="4" t="s">
        <v>599</v>
      </c>
    </row>
    <row r="25" spans="1:5">
      <c r="A25" s="3" t="s">
        <v>593</v>
      </c>
    </row>
    <row r="26" spans="1:5">
      <c r="A26" s="4" t="s">
        <v>82</v>
      </c>
      <c r="B26" s="5" t="n">
        <v>19839</v>
      </c>
      <c r="C26" s="5" t="n">
        <v>19461</v>
      </c>
      <c r="D26" s="5" t="n">
        <v>38852</v>
      </c>
      <c r="E26" s="5" t="n">
        <v>37730</v>
      </c>
    </row>
    <row r="27" spans="1:5">
      <c r="A27" s="4" t="s">
        <v>600</v>
      </c>
    </row>
    <row r="28" spans="1:5">
      <c r="A28" s="3" t="s">
        <v>593</v>
      </c>
    </row>
    <row r="29" spans="1:5">
      <c r="A29" s="4" t="s">
        <v>82</v>
      </c>
      <c r="B29" s="5" t="n">
        <v>717968</v>
      </c>
      <c r="C29" s="5" t="n">
        <v>702905</v>
      </c>
      <c r="D29" s="5" t="n">
        <v>1499941</v>
      </c>
      <c r="E29" s="5" t="n">
        <v>1432673</v>
      </c>
    </row>
    <row r="30" spans="1:5">
      <c r="A30" s="4" t="s">
        <v>594</v>
      </c>
      <c r="B30" s="5" t="n">
        <v>54393</v>
      </c>
      <c r="C30" s="5" t="n">
        <v>67696</v>
      </c>
      <c r="D30" s="5" t="n">
        <v>123450</v>
      </c>
      <c r="E30" s="5" t="n">
        <v>156598</v>
      </c>
    </row>
    <row r="31" spans="1:5">
      <c r="A31" s="4" t="s">
        <v>601</v>
      </c>
    </row>
    <row r="32" spans="1:5">
      <c r="A32" s="3" t="s">
        <v>593</v>
      </c>
    </row>
    <row r="33" spans="1:5">
      <c r="A33" s="4" t="s">
        <v>82</v>
      </c>
      <c r="B33" s="5" t="n">
        <v>375953</v>
      </c>
      <c r="C33" s="5" t="n">
        <v>361932</v>
      </c>
      <c r="D33" s="5" t="n">
        <v>818574</v>
      </c>
      <c r="E33" s="5" t="n">
        <v>761220</v>
      </c>
    </row>
    <row r="34" spans="1:5">
      <c r="A34" s="4" t="s">
        <v>602</v>
      </c>
    </row>
    <row r="35" spans="1:5">
      <c r="A35" s="3" t="s">
        <v>593</v>
      </c>
    </row>
    <row r="36" spans="1:5">
      <c r="A36" s="4" t="s">
        <v>82</v>
      </c>
      <c r="B36" s="5" t="n">
        <v>342015</v>
      </c>
      <c r="C36" s="5" t="n">
        <v>340973</v>
      </c>
      <c r="D36" s="5" t="n">
        <v>681367</v>
      </c>
      <c r="E36" s="5" t="n">
        <v>671453</v>
      </c>
    </row>
    <row r="37" spans="1:5">
      <c r="A37" s="4" t="s">
        <v>603</v>
      </c>
    </row>
    <row r="38" spans="1:5">
      <c r="A38" s="3" t="s">
        <v>593</v>
      </c>
    </row>
    <row r="39" spans="1:5">
      <c r="A39" s="4" t="s">
        <v>82</v>
      </c>
      <c r="B39" s="5" t="n">
        <v>61754</v>
      </c>
      <c r="C39" s="5" t="n">
        <v>63217</v>
      </c>
      <c r="D39" s="5" t="n">
        <v>122763</v>
      </c>
      <c r="E39" s="5" t="n">
        <v>126051</v>
      </c>
    </row>
    <row r="40" spans="1:5">
      <c r="A40" s="4" t="s">
        <v>604</v>
      </c>
    </row>
    <row r="41" spans="1:5">
      <c r="A41" s="3" t="s">
        <v>593</v>
      </c>
    </row>
    <row r="42" spans="1:5">
      <c r="A42" s="4" t="s">
        <v>82</v>
      </c>
      <c r="B42" s="5" t="n">
        <v>189095</v>
      </c>
      <c r="C42" s="5" t="n">
        <v>183093</v>
      </c>
      <c r="D42" s="5" t="n">
        <v>372209</v>
      </c>
      <c r="E42" s="5" t="n">
        <v>362176</v>
      </c>
    </row>
    <row r="43" spans="1:5">
      <c r="A43" s="4" t="s">
        <v>605</v>
      </c>
    </row>
    <row r="44" spans="1:5">
      <c r="A44" s="3" t="s">
        <v>593</v>
      </c>
    </row>
    <row r="45" spans="1:5">
      <c r="A45" s="4" t="s">
        <v>82</v>
      </c>
      <c r="B45" s="5" t="n">
        <v>44858</v>
      </c>
      <c r="C45" s="5" t="n">
        <v>49028</v>
      </c>
      <c r="D45" s="5" t="n">
        <v>92485</v>
      </c>
      <c r="E45" s="5" t="n">
        <v>94552</v>
      </c>
    </row>
    <row r="46" spans="1:5">
      <c r="A46" s="4" t="s">
        <v>606</v>
      </c>
    </row>
    <row r="47" spans="1:5">
      <c r="A47" s="3" t="s">
        <v>593</v>
      </c>
    </row>
    <row r="48" spans="1:5">
      <c r="A48" s="4" t="s">
        <v>82</v>
      </c>
      <c r="B48" s="5" t="n">
        <v>28708</v>
      </c>
      <c r="C48" s="5" t="n">
        <v>28398</v>
      </c>
      <c r="D48" s="5" t="n">
        <v>59211</v>
      </c>
      <c r="E48" s="5" t="n">
        <v>55065</v>
      </c>
    </row>
    <row r="49" spans="1:5">
      <c r="A49" s="4" t="s">
        <v>607</v>
      </c>
    </row>
    <row r="50" spans="1:5">
      <c r="A50" s="3" t="s">
        <v>593</v>
      </c>
    </row>
    <row r="51" spans="1:5">
      <c r="A51" s="4" t="s">
        <v>82</v>
      </c>
      <c r="B51" s="5" t="n">
        <v>17600</v>
      </c>
      <c r="C51" s="5" t="n">
        <v>17237</v>
      </c>
      <c r="D51" s="5" t="n">
        <v>34699</v>
      </c>
      <c r="E51" s="5" t="n">
        <v>33609</v>
      </c>
    </row>
    <row r="52" spans="1:5">
      <c r="A52" s="4" t="s">
        <v>608</v>
      </c>
    </row>
    <row r="53" spans="1:5">
      <c r="A53" s="3" t="s">
        <v>593</v>
      </c>
    </row>
    <row r="54" spans="1:5">
      <c r="A54" s="4" t="s">
        <v>82</v>
      </c>
      <c r="B54" s="5" t="n">
        <v>432576</v>
      </c>
      <c r="C54" s="5" t="n">
        <v>415431</v>
      </c>
      <c r="D54" s="5" t="n">
        <v>917772</v>
      </c>
      <c r="E54" s="5" t="n">
        <v>842575</v>
      </c>
    </row>
    <row r="55" spans="1:5">
      <c r="A55" s="4" t="s">
        <v>594</v>
      </c>
      <c r="B55" s="5" t="n">
        <v>41239</v>
      </c>
      <c r="C55" s="5" t="n">
        <v>45085</v>
      </c>
      <c r="D55" s="5" t="n">
        <v>92535</v>
      </c>
      <c r="E55" s="5" t="n">
        <v>117453</v>
      </c>
    </row>
    <row r="56" spans="1:5">
      <c r="A56" s="4" t="s">
        <v>609</v>
      </c>
    </row>
    <row r="57" spans="1:5">
      <c r="A57" s="3" t="s">
        <v>593</v>
      </c>
    </row>
    <row r="58" spans="1:5">
      <c r="A58" s="4" t="s">
        <v>82</v>
      </c>
      <c r="B58" s="5" t="n">
        <v>336081</v>
      </c>
      <c r="C58" s="5" t="n">
        <v>315642</v>
      </c>
      <c r="D58" s="5" t="n">
        <v>717748</v>
      </c>
      <c r="E58" s="5" t="n">
        <v>640292</v>
      </c>
    </row>
    <row r="59" spans="1:5">
      <c r="A59" s="4" t="s">
        <v>610</v>
      </c>
    </row>
    <row r="60" spans="1:5">
      <c r="A60" s="3" t="s">
        <v>593</v>
      </c>
    </row>
    <row r="61" spans="1:5">
      <c r="A61" s="4" t="s">
        <v>82</v>
      </c>
      <c r="B61" s="5" t="n">
        <v>96495</v>
      </c>
      <c r="C61" s="5" t="n">
        <v>99789</v>
      </c>
      <c r="D61" s="5" t="n">
        <v>200024</v>
      </c>
      <c r="E61" s="5" t="n">
        <v>202283</v>
      </c>
    </row>
    <row r="62" spans="1:5">
      <c r="A62" s="4" t="s">
        <v>611</v>
      </c>
    </row>
    <row r="63" spans="1:5">
      <c r="A63" s="3" t="s">
        <v>593</v>
      </c>
    </row>
    <row r="64" spans="1:5">
      <c r="A64" s="4" t="s">
        <v>82</v>
      </c>
      <c r="B64" s="5" t="n">
        <v>23403</v>
      </c>
      <c r="C64" s="5" t="n">
        <v>23660</v>
      </c>
      <c r="D64" s="5" t="n">
        <v>52409</v>
      </c>
      <c r="E64" s="5" t="n">
        <v>50237</v>
      </c>
    </row>
    <row r="65" spans="1:5">
      <c r="A65" s="4" t="s">
        <v>612</v>
      </c>
    </row>
    <row r="66" spans="1:5">
      <c r="A66" s="3" t="s">
        <v>593</v>
      </c>
    </row>
    <row r="67" spans="1:5">
      <c r="A67" s="4" t="s">
        <v>82</v>
      </c>
      <c r="B67" s="5" t="n">
        <v>55653</v>
      </c>
      <c r="C67" s="5" t="n">
        <v>57226</v>
      </c>
      <c r="D67" s="5" t="n">
        <v>115229</v>
      </c>
      <c r="E67" s="5" t="n">
        <v>117681</v>
      </c>
    </row>
    <row r="68" spans="1:5">
      <c r="A68" s="4" t="s">
        <v>613</v>
      </c>
    </row>
    <row r="69" spans="1:5">
      <c r="A69" s="3" t="s">
        <v>593</v>
      </c>
    </row>
    <row r="70" spans="1:5">
      <c r="A70" s="4" t="s">
        <v>82</v>
      </c>
      <c r="B70" s="5" t="n">
        <v>7281</v>
      </c>
      <c r="C70" s="5" t="n">
        <v>7943</v>
      </c>
      <c r="D70" s="5" t="n">
        <v>13402</v>
      </c>
      <c r="E70" s="5" t="n">
        <v>13636</v>
      </c>
    </row>
    <row r="71" spans="1:5">
      <c r="A71" s="4" t="s">
        <v>614</v>
      </c>
    </row>
    <row r="72" spans="1:5">
      <c r="A72" s="3" t="s">
        <v>593</v>
      </c>
    </row>
    <row r="73" spans="1:5">
      <c r="A73" s="4" t="s">
        <v>82</v>
      </c>
      <c r="B73" s="5" t="n">
        <v>7919</v>
      </c>
      <c r="C73" s="5" t="n">
        <v>8736</v>
      </c>
      <c r="D73" s="5" t="n">
        <v>14831</v>
      </c>
      <c r="E73" s="5" t="n">
        <v>16608</v>
      </c>
    </row>
    <row r="74" spans="1:5">
      <c r="A74" s="4" t="s">
        <v>615</v>
      </c>
    </row>
    <row r="75" spans="1:5">
      <c r="A75" s="3" t="s">
        <v>593</v>
      </c>
    </row>
    <row r="76" spans="1:5">
      <c r="A76" s="4" t="s">
        <v>82</v>
      </c>
      <c r="B76" s="5" t="n">
        <v>2239</v>
      </c>
      <c r="C76" s="5" t="n">
        <v>2224</v>
      </c>
      <c r="D76" s="5" t="n">
        <v>4153</v>
      </c>
      <c r="E76" s="5" t="n">
        <v>4121</v>
      </c>
    </row>
    <row r="77" spans="1:5">
      <c r="A77" s="4" t="s">
        <v>616</v>
      </c>
    </row>
    <row r="78" spans="1:5">
      <c r="A78" s="3" t="s">
        <v>593</v>
      </c>
    </row>
    <row r="79" spans="1:5">
      <c r="A79" s="4" t="s">
        <v>82</v>
      </c>
      <c r="B79" s="5" t="n">
        <v>211987</v>
      </c>
      <c r="C79" s="5" t="n">
        <v>197080</v>
      </c>
      <c r="D79" s="5" t="n">
        <v>404807</v>
      </c>
      <c r="E79" s="5" t="n">
        <v>385562</v>
      </c>
    </row>
    <row r="80" spans="1:5">
      <c r="A80" s="4" t="s">
        <v>594</v>
      </c>
      <c r="B80" s="5" t="n">
        <v>29979</v>
      </c>
      <c r="C80" s="5" t="n">
        <v>34439</v>
      </c>
      <c r="D80" s="5" t="n">
        <v>57780</v>
      </c>
      <c r="E80" s="5" t="n">
        <v>67606</v>
      </c>
    </row>
    <row r="81" spans="1:5">
      <c r="A81" s="4" t="s">
        <v>617</v>
      </c>
    </row>
    <row r="82" spans="1:5">
      <c r="A82" s="3" t="s">
        <v>593</v>
      </c>
    </row>
    <row r="83" spans="1:5">
      <c r="A83" s="4" t="s">
        <v>82</v>
      </c>
      <c r="B83" s="5" t="n">
        <v>159352</v>
      </c>
      <c r="C83" s="5" t="n">
        <v>156137</v>
      </c>
      <c r="D83" s="5" t="n">
        <v>315737</v>
      </c>
      <c r="E83" s="5" t="n">
        <v>306561</v>
      </c>
    </row>
    <row r="84" spans="1:5">
      <c r="A84" s="4" t="s">
        <v>618</v>
      </c>
    </row>
    <row r="85" spans="1:5">
      <c r="A85" s="3" t="s">
        <v>593</v>
      </c>
    </row>
    <row r="86" spans="1:5">
      <c r="A86" s="4" t="s">
        <v>82</v>
      </c>
      <c r="B86" s="5" t="n">
        <v>52635</v>
      </c>
      <c r="C86" s="5" t="n">
        <v>40943</v>
      </c>
      <c r="D86" s="5" t="n">
        <v>89070</v>
      </c>
      <c r="E86" s="5" t="n">
        <v>79001</v>
      </c>
    </row>
    <row r="87" spans="1:5">
      <c r="A87" s="4" t="s">
        <v>619</v>
      </c>
    </row>
    <row r="88" spans="1:5">
      <c r="A88" s="3" t="s">
        <v>593</v>
      </c>
    </row>
    <row r="89" spans="1:5">
      <c r="A89" s="4" t="s">
        <v>82</v>
      </c>
      <c r="B89" s="5" t="n">
        <v>17085</v>
      </c>
      <c r="C89" s="5" t="n">
        <v>6054</v>
      </c>
      <c r="D89" s="5" t="n">
        <v>23847</v>
      </c>
      <c r="E89" s="5" t="n">
        <v>13110</v>
      </c>
    </row>
    <row r="90" spans="1:5">
      <c r="A90" s="4" t="s">
        <v>620</v>
      </c>
    </row>
    <row r="91" spans="1:5">
      <c r="A91" s="3" t="s">
        <v>593</v>
      </c>
    </row>
    <row r="92" spans="1:5">
      <c r="A92" s="4" t="s">
        <v>82</v>
      </c>
      <c r="B92" s="5" t="n">
        <v>25094</v>
      </c>
      <c r="C92" s="5" t="n">
        <v>23585</v>
      </c>
      <c r="D92" s="5" t="n">
        <v>48980</v>
      </c>
      <c r="E92" s="5" t="n">
        <v>48624</v>
      </c>
    </row>
    <row r="93" spans="1:5">
      <c r="A93" s="4" t="s">
        <v>621</v>
      </c>
    </row>
    <row r="94" spans="1:5">
      <c r="A94" s="3" t="s">
        <v>593</v>
      </c>
    </row>
    <row r="95" spans="1:5">
      <c r="A95" s="4" t="s">
        <v>82</v>
      </c>
      <c r="B95" s="5" t="n">
        <v>364</v>
      </c>
      <c r="C95" s="5" t="n">
        <v>289</v>
      </c>
      <c r="D95" s="5" t="n">
        <v>670</v>
      </c>
      <c r="E95" s="5" t="n">
        <v>754</v>
      </c>
    </row>
    <row r="96" spans="1:5">
      <c r="A96" s="4" t="s">
        <v>622</v>
      </c>
    </row>
    <row r="97" spans="1:5">
      <c r="A97" s="3" t="s">
        <v>593</v>
      </c>
    </row>
    <row r="98" spans="1:5">
      <c r="A98" s="4" t="s">
        <v>82</v>
      </c>
      <c r="B98" s="5" t="n">
        <v>10092</v>
      </c>
      <c r="C98" s="5" t="n">
        <v>11015</v>
      </c>
      <c r="D98" s="5" t="n">
        <v>15573</v>
      </c>
      <c r="E98" s="5" t="n">
        <v>16513</v>
      </c>
    </row>
    <row r="99" spans="1:5">
      <c r="A99" s="4" t="s">
        <v>623</v>
      </c>
    </row>
    <row r="100" spans="1:5">
      <c r="A100" s="3" t="s">
        <v>593</v>
      </c>
    </row>
    <row r="101" spans="1:5">
      <c r="A101" s="4" t="s">
        <v>594</v>
      </c>
      <c r="B101" s="7" t="n">
        <v>-59018</v>
      </c>
      <c r="C101" s="7" t="n">
        <v>-38039</v>
      </c>
      <c r="D101" s="7" t="n">
        <v>-115234</v>
      </c>
      <c r="E101" s="7" t="n">
        <v>-771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625</v>
      </c>
      <c r="C1" s="2" t="s">
        <v>3</v>
      </c>
      <c r="D1" s="2" t="s">
        <v>2</v>
      </c>
      <c r="E1" s="2" t="s">
        <v>80</v>
      </c>
      <c r="F1" s="2" t="s">
        <v>2</v>
      </c>
      <c r="G1" s="2" t="s">
        <v>80</v>
      </c>
    </row>
    <row r="2" spans="1:7">
      <c r="A2" s="3" t="s">
        <v>626</v>
      </c>
    </row>
    <row r="3" spans="1:7">
      <c r="A3" s="4" t="s">
        <v>627</v>
      </c>
      <c r="D3" s="7" t="n">
        <v>1362531</v>
      </c>
      <c r="E3" s="7" t="n">
        <v>1315416</v>
      </c>
      <c r="F3" s="7" t="n">
        <v>2822520</v>
      </c>
      <c r="G3" s="7" t="n">
        <v>2660810</v>
      </c>
    </row>
    <row r="4" spans="1:7">
      <c r="A4" s="4" t="s">
        <v>480</v>
      </c>
      <c r="D4" s="5" t="n">
        <v>1144952</v>
      </c>
      <c r="E4" s="5" t="n">
        <v>0</v>
      </c>
      <c r="F4" s="5" t="n">
        <v>1248398</v>
      </c>
      <c r="G4" s="5" t="n">
        <v>0</v>
      </c>
    </row>
    <row r="5" spans="1:7">
      <c r="A5" s="4" t="s">
        <v>481</v>
      </c>
      <c r="D5" s="7" t="n">
        <v>74998</v>
      </c>
      <c r="F5" s="7" t="n">
        <v>81992</v>
      </c>
    </row>
    <row r="6" spans="1:7">
      <c r="A6" s="4" t="s">
        <v>482</v>
      </c>
      <c r="D6" s="8" t="n">
        <v>65.5</v>
      </c>
      <c r="F6" s="8" t="n">
        <v>65.68000000000001</v>
      </c>
    </row>
    <row r="7" spans="1:7">
      <c r="A7" s="4" t="s">
        <v>608</v>
      </c>
    </row>
    <row r="8" spans="1:7">
      <c r="A8" s="3" t="s">
        <v>626</v>
      </c>
    </row>
    <row r="9" spans="1:7">
      <c r="A9" s="4" t="s">
        <v>627</v>
      </c>
      <c r="D9" s="7" t="n">
        <v>432576</v>
      </c>
      <c r="E9" s="7" t="n">
        <v>415431</v>
      </c>
      <c r="F9" s="7" t="n">
        <v>917772</v>
      </c>
      <c r="G9" s="7" t="n">
        <v>842575</v>
      </c>
    </row>
    <row r="10" spans="1:7">
      <c r="A10" s="4" t="s">
        <v>628</v>
      </c>
    </row>
    <row r="11" spans="1:7">
      <c r="A11" s="3" t="s">
        <v>626</v>
      </c>
    </row>
    <row r="12" spans="1:7">
      <c r="A12" s="4" t="s">
        <v>480</v>
      </c>
      <c r="C12" s="5" t="n">
        <v>1470647</v>
      </c>
    </row>
    <row r="13" spans="1:7">
      <c r="A13" s="4" t="s">
        <v>481</v>
      </c>
      <c r="C13" s="7" t="n">
        <v>86000</v>
      </c>
    </row>
    <row r="14" spans="1:7">
      <c r="A14" s="4" t="s">
        <v>482</v>
      </c>
      <c r="C14" s="8" t="n">
        <v>58.46</v>
      </c>
    </row>
    <row r="15" spans="1:7">
      <c r="A15" s="4" t="s">
        <v>629</v>
      </c>
    </row>
    <row r="16" spans="1:7">
      <c r="A16" s="3" t="s">
        <v>626</v>
      </c>
    </row>
    <row r="17" spans="1:7">
      <c r="A17" s="4" t="s">
        <v>627</v>
      </c>
      <c r="B17" s="7"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17:01:17Z</dcterms:created>
  <dcterms:modified xmlns:dcterms="http://purl.org/dc/terms/" xmlns:xsi="http://www.w3.org/2001/XMLSchema-instance" xsi:type="dcterms:W3CDTF">2019-01-08T17:01:17Z</dcterms:modified>
</cp:coreProperties>
</file>